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Basis of Presentation and Signi" sheetId="10" state="visible" r:id="rId10"/>
    <sheet xmlns:r="http://schemas.openxmlformats.org/officeDocument/2006/relationships" name="Cash and Cash Equivalents and S" sheetId="11" state="visible" r:id="rId11"/>
    <sheet xmlns:r="http://schemas.openxmlformats.org/officeDocument/2006/relationships" name="Receivables and Prepaid Expens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Field Equipment, Net" sheetId="15" state="visible" r:id="rId15"/>
    <sheet xmlns:r="http://schemas.openxmlformats.org/officeDocument/2006/relationships" name="Other Payables and Accrued Expe" sheetId="16" state="visible" r:id="rId16"/>
    <sheet xmlns:r="http://schemas.openxmlformats.org/officeDocument/2006/relationships" name="Employee Benefit Obligations" sheetId="17" state="visible" r:id="rId17"/>
    <sheet xmlns:r="http://schemas.openxmlformats.org/officeDocument/2006/relationships" name="Long-Term Loan, Net of Discount" sheetId="18" state="visible" r:id="rId18"/>
    <sheet xmlns:r="http://schemas.openxmlformats.org/officeDocument/2006/relationships" name="Other Long-term Liabilities"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Financial Expenses, Net" sheetId="23" state="visible" r:id="rId23"/>
    <sheet xmlns:r="http://schemas.openxmlformats.org/officeDocument/2006/relationships" name="Basic and Diluted Net Loss Per " sheetId="24" state="visible" r:id="rId24"/>
    <sheet xmlns:r="http://schemas.openxmlformats.org/officeDocument/2006/relationships" name="Subcontractor" sheetId="25" state="visible" r:id="rId25"/>
    <sheet xmlns:r="http://schemas.openxmlformats.org/officeDocument/2006/relationships" name="Supplemental Information" sheetId="26" state="visible" r:id="rId26"/>
    <sheet xmlns:r="http://schemas.openxmlformats.org/officeDocument/2006/relationships" name="Selected Quarterly Financial In"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Cash and Cash Equivalents and_2" sheetId="30" state="visible" r:id="rId30"/>
    <sheet xmlns:r="http://schemas.openxmlformats.org/officeDocument/2006/relationships" name="Receivables and Prepaid Expen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Field Equipment, Net (Tables)" sheetId="34" state="visible" r:id="rId34"/>
    <sheet xmlns:r="http://schemas.openxmlformats.org/officeDocument/2006/relationships" name="Other Payables and Accrued Ex_2" sheetId="35" state="visible" r:id="rId35"/>
    <sheet xmlns:r="http://schemas.openxmlformats.org/officeDocument/2006/relationships" name="Employee Benefit Obligations (T" sheetId="36" state="visible" r:id="rId36"/>
    <sheet xmlns:r="http://schemas.openxmlformats.org/officeDocument/2006/relationships" name="Other Long-term Liabilities (Ta" sheetId="37" state="visible" r:id="rId37"/>
    <sheet xmlns:r="http://schemas.openxmlformats.org/officeDocument/2006/relationships" name="Commitments and Contingent Li_2" sheetId="38" state="visible" r:id="rId38"/>
    <sheet xmlns:r="http://schemas.openxmlformats.org/officeDocument/2006/relationships" name="Income Taxes (Tables)" sheetId="39" state="visible" r:id="rId39"/>
    <sheet xmlns:r="http://schemas.openxmlformats.org/officeDocument/2006/relationships" name="Share Capital (Tables)" sheetId="40" state="visible" r:id="rId40"/>
    <sheet xmlns:r="http://schemas.openxmlformats.org/officeDocument/2006/relationships" name="Financial Expenses, Net (Tables" sheetId="41" state="visible" r:id="rId41"/>
    <sheet xmlns:r="http://schemas.openxmlformats.org/officeDocument/2006/relationships" name="Basic and Diluted Net Loss Pe_2" sheetId="42" state="visible" r:id="rId42"/>
    <sheet xmlns:r="http://schemas.openxmlformats.org/officeDocument/2006/relationships" name="Supplemental Information (Table" sheetId="43" state="visible" r:id="rId43"/>
    <sheet xmlns:r="http://schemas.openxmlformats.org/officeDocument/2006/relationships" name="Selected Quarterly Financial 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Cash and Cash Equivalents and_3" sheetId="47" state="visible" r:id="rId47"/>
    <sheet xmlns:r="http://schemas.openxmlformats.org/officeDocument/2006/relationships" name="Cash and Cash Equivalents and_4" sheetId="48" state="visible" r:id="rId48"/>
    <sheet xmlns:r="http://schemas.openxmlformats.org/officeDocument/2006/relationships" name="Cash and Cash Equivalents and_5" sheetId="49" state="visible" r:id="rId49"/>
    <sheet xmlns:r="http://schemas.openxmlformats.org/officeDocument/2006/relationships" name="Receivables and Prepaid Expen_3" sheetId="50" state="visible" r:id="rId50"/>
    <sheet xmlns:r="http://schemas.openxmlformats.org/officeDocument/2006/relationships" name="Inventories - Schedule of Inven"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Field Equipment, Net - Schedule" sheetId="54" state="visible" r:id="rId54"/>
    <sheet xmlns:r="http://schemas.openxmlformats.org/officeDocument/2006/relationships" name="Field Equipment, Net - Addition" sheetId="55" state="visible" r:id="rId55"/>
    <sheet xmlns:r="http://schemas.openxmlformats.org/officeDocument/2006/relationships" name="Other Payables and Accrued Ex_3" sheetId="56" state="visible" r:id="rId56"/>
    <sheet xmlns:r="http://schemas.openxmlformats.org/officeDocument/2006/relationships" name="Employee Benefit Obligations - " sheetId="57" state="visible" r:id="rId57"/>
    <sheet xmlns:r="http://schemas.openxmlformats.org/officeDocument/2006/relationships" name="Employee Benefit Obligations _2" sheetId="58" state="visible" r:id="rId58"/>
    <sheet xmlns:r="http://schemas.openxmlformats.org/officeDocument/2006/relationships" name="Employee Benefit Obligations _3" sheetId="59" state="visible" r:id="rId59"/>
    <sheet xmlns:r="http://schemas.openxmlformats.org/officeDocument/2006/relationships" name="Long-Term Loan, Net of Discou_2" sheetId="60" state="visible" r:id="rId60"/>
    <sheet xmlns:r="http://schemas.openxmlformats.org/officeDocument/2006/relationships" name="Other Long-term Liabilities - S"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Income Taxes - Schedule of Inco" sheetId="64" state="visible" r:id="rId64"/>
    <sheet xmlns:r="http://schemas.openxmlformats.org/officeDocument/2006/relationships" name="Income Taxes - Schedule of Comp"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ummery of Net I" sheetId="68" state="visible" r:id="rId68"/>
    <sheet xmlns:r="http://schemas.openxmlformats.org/officeDocument/2006/relationships" name="Income Taxes - Schedule of Sign" sheetId="69" state="visible" r:id="rId69"/>
    <sheet xmlns:r="http://schemas.openxmlformats.org/officeDocument/2006/relationships" name="Income Taxes - Schedule of Reco" sheetId="70" state="visible" r:id="rId70"/>
    <sheet xmlns:r="http://schemas.openxmlformats.org/officeDocument/2006/relationships" name="Share Capital - Schedule of Sha" sheetId="71" state="visible" r:id="rId71"/>
    <sheet xmlns:r="http://schemas.openxmlformats.org/officeDocument/2006/relationships" name="Share Capital - Additional Info" sheetId="72" state="visible" r:id="rId72"/>
    <sheet xmlns:r="http://schemas.openxmlformats.org/officeDocument/2006/relationships" name="Share Capital - Schedule of Fai" sheetId="73" state="visible" r:id="rId73"/>
    <sheet xmlns:r="http://schemas.openxmlformats.org/officeDocument/2006/relationships" name="Share Capital - Schedule of Sto" sheetId="74" state="visible" r:id="rId74"/>
    <sheet xmlns:r="http://schemas.openxmlformats.org/officeDocument/2006/relationships" name="Share Capital - Schedule of RSU" sheetId="75" state="visible" r:id="rId75"/>
    <sheet xmlns:r="http://schemas.openxmlformats.org/officeDocument/2006/relationships" name="Share Capital - Equity-Based Co" sheetId="76" state="visible" r:id="rId76"/>
    <sheet xmlns:r="http://schemas.openxmlformats.org/officeDocument/2006/relationships" name="Share Capital - Schedule of S_2" sheetId="77" state="visible" r:id="rId77"/>
    <sheet xmlns:r="http://schemas.openxmlformats.org/officeDocument/2006/relationships" name="Financial Expenses, Net (Detail"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 xmlns:r="http://schemas.openxmlformats.org/officeDocument/2006/relationships" name="Supplemental Information - Sche" sheetId="81" state="visible" r:id="rId81"/>
    <sheet xmlns:r="http://schemas.openxmlformats.org/officeDocument/2006/relationships" name="Supplemental Information - Sc_2" sheetId="82" state="visible" r:id="rId82"/>
    <sheet xmlns:r="http://schemas.openxmlformats.org/officeDocument/2006/relationships" name="Selected Quarterly Financial _3" sheetId="83" state="visible" r:id="rId83"/>
    <sheet xmlns:r="http://schemas.openxmlformats.org/officeDocument/2006/relationships" name="Uncategorized Items - nvcr-2019" sheetId="84" state="visible" r:id="rId84"/>
  </sheets>
  <definedNames/>
  <calcPr calcId="124519" fullCalcOnLoad="1"/>
</workbook>
</file>

<file path=xl/sharedStrings.xml><?xml version="1.0" encoding="utf-8"?>
<sst xmlns="http://schemas.openxmlformats.org/spreadsheetml/2006/main" uniqueCount="864">
  <si>
    <t>Cover - USD ($)</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37565</t>
  </si>
  <si>
    <t>Entity Registrant Name</t>
  </si>
  <si>
    <t>NovoCure Limited</t>
  </si>
  <si>
    <t>Entity Incorporation, State or Country Code</t>
  </si>
  <si>
    <t>Y9</t>
  </si>
  <si>
    <t>Entity Tax Identification Number</t>
  </si>
  <si>
    <t>98-1057807</t>
  </si>
  <si>
    <t>Entity Address, Address Line One</t>
  </si>
  <si>
    <t>No. 4 The Forum</t>
  </si>
  <si>
    <t>Entity Address, Address Line Two</t>
  </si>
  <si>
    <t>Grenville Street</t>
  </si>
  <si>
    <t>Entity Address, City or Town</t>
  </si>
  <si>
    <t>St. Helier</t>
  </si>
  <si>
    <t>Entity Address, Country</t>
  </si>
  <si>
    <t>JE</t>
  </si>
  <si>
    <t>Entity Address, Postal Zip Code</t>
  </si>
  <si>
    <t>JE2 4UF</t>
  </si>
  <si>
    <t>Country Region</t>
  </si>
  <si>
    <t>+44</t>
  </si>
  <si>
    <t>City Area Code</t>
  </si>
  <si>
    <t>(0) 15</t>
  </si>
  <si>
    <t>Local Phone Number</t>
  </si>
  <si>
    <t>3475 6700</t>
  </si>
  <si>
    <t>Title of 12(b) Security</t>
  </si>
  <si>
    <t>Ordinary shares, no par value per share</t>
  </si>
  <si>
    <t>Trading Symbol</t>
  </si>
  <si>
    <t>NVC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hareholders are incorporated by reference into Items 10, 11, 12, 13, and 14 of Part III of this Form 10-K.  Such definitive proxy statement will be filed with the Securities and Exchange Commission within 120 days after the end of the registrant’s fiscal year ended December 31, 2019.</t>
  </si>
  <si>
    <t>Amendment Flag</t>
  </si>
  <si>
    <t>Document Fiscal Year Focus</t>
  </si>
  <si>
    <t>2019</t>
  </si>
  <si>
    <t>Document Fiscal Period Focus</t>
  </si>
  <si>
    <t>FY</t>
  </si>
  <si>
    <t>Entity Central Index Key</t>
  </si>
  <si>
    <t>0001645113</t>
  </si>
  <si>
    <t>Current Fiscal Year End Date</t>
  </si>
  <si>
    <t>--12-31</t>
  </si>
  <si>
    <t>Consolidated Balance Sheets - USD ($) $ in Thousands</t>
  </si>
  <si>
    <t>Dec. 31, 2018</t>
  </si>
  <si>
    <t>Current assets:</t>
  </si>
  <si>
    <t>Cash and cash equivalents</t>
  </si>
  <si>
    <t>Short-term investments</t>
  </si>
  <si>
    <t>Restricted cash</t>
  </si>
  <si>
    <t>Trade receivables, net</t>
  </si>
  <si>
    <t>Receivables and prepaid expenses</t>
  </si>
  <si>
    <t>Inventories</t>
  </si>
  <si>
    <t>Total current assets</t>
  </si>
  <si>
    <t>Long-term assets:</t>
  </si>
  <si>
    <t>Property and equipment, net</t>
  </si>
  <si>
    <t>Field equipment, net</t>
  </si>
  <si>
    <t>Right-of-use assets, net</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Deferred revenues</t>
  </si>
  <si>
    <t>Long term leases</t>
  </si>
  <si>
    <t>Employee benefit liabilities</t>
  </si>
  <si>
    <t>Other long-term liabilities</t>
  </si>
  <si>
    <t>Total long-term liabilities</t>
  </si>
  <si>
    <t>Total liabilities</t>
  </si>
  <si>
    <t>Commitments and contingencies</t>
  </si>
  <si>
    <t xml:space="preserve"> </t>
  </si>
  <si>
    <t>Shareholders’ equity:</t>
  </si>
  <si>
    <t>Ordinary shares - No par value, Unlimited shares authorized; Issued and outstanding: 99,528,435 shares and 93,254,185 shares at December 31, 2019 and December 31, 2018 respectively;</t>
  </si>
  <si>
    <t>Additional paid-in capital</t>
  </si>
  <si>
    <t>Accumulated other comprehensive loss</t>
  </si>
  <si>
    <t>Accumulated deficit</t>
  </si>
  <si>
    <t>Total shareholders’ equity</t>
  </si>
  <si>
    <t>Total liabilities and shareholders’ equity</t>
  </si>
  <si>
    <t>Consolidated Balance Sheets (Parenthetical) - shares</t>
  </si>
  <si>
    <t>Statement of Financial Position [Abstract]</t>
  </si>
  <si>
    <t>Common stock issued (in shares)</t>
  </si>
  <si>
    <t>Common stock outstanding (in shares)</t>
  </si>
  <si>
    <t>Consolidated Statements of Operations - USD ($) $ in Thousands</t>
  </si>
  <si>
    <t>Dec. 31, 2017</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income (loss)</t>
  </si>
  <si>
    <t>Financial expenses (income), net</t>
  </si>
  <si>
    <t>Income (loss) before income taxes</t>
  </si>
  <si>
    <t>Income tax</t>
  </si>
  <si>
    <t>Net income (loss)</t>
  </si>
  <si>
    <t>Basic and diluted net income (loss) per ordinary share (in usd per share)</t>
  </si>
  <si>
    <t>Weighted average number of ordinary shares used in computing basic and diluted net income (loss) per share (in shares)</t>
  </si>
  <si>
    <t>Consolidated Statements of Comprehensive Loss - USD ($) $ in Thousands</t>
  </si>
  <si>
    <t>Statement of Comprehensive Income [Abstract]</t>
  </si>
  <si>
    <t>Other comprehensive income (loss), net of tax :</t>
  </si>
  <si>
    <t>Change in foreign currency translation adjustments</t>
  </si>
  <si>
    <t>Pension benefit plan</t>
  </si>
  <si>
    <t>Total comprehensive income (loss)</t>
  </si>
  <si>
    <t>Statements of Changes in Shareholders' Equity - USD ($) $ in Thousands</t>
  </si>
  <si>
    <t>Total</t>
  </si>
  <si>
    <t>Ordinary shares</t>
  </si>
  <si>
    <t>Accumulated other comprehensive income (loss)</t>
  </si>
  <si>
    <t>Retained earnings (accumulated deficit)</t>
  </si>
  <si>
    <t>Beginning balance at Dec. 31, 2016</t>
  </si>
  <si>
    <t>Beginning balance (in shares) at Dec. 31, 2016</t>
  </si>
  <si>
    <t>Share-based compensation to employees</t>
  </si>
  <si>
    <t>Exercise of options and warrants</t>
  </si>
  <si>
    <t>Exercise of options and warrants (in shares)</t>
  </si>
  <si>
    <t>Issuance of shares in connection with employee stock purchase plan</t>
  </si>
  <si>
    <t>Issuance of shares in connection with employee stock purchase plan (in shares)</t>
  </si>
  <si>
    <t>Tax benefit from share-based award activity</t>
  </si>
  <si>
    <t>Other comprehensive income (loss), net of tax (benefit) expense</t>
  </si>
  <si>
    <t>Ending balance at Dec. 31, 2017</t>
  </si>
  <si>
    <t>Ending balance (in shares) at Dec. 31, 2017</t>
  </si>
  <si>
    <t>Ending balance at Dec. 31, 2018</t>
  </si>
  <si>
    <t>Ending balance (in shares) at Dec. 31, 2018</t>
  </si>
  <si>
    <t>Proceeds from issuance of shares</t>
  </si>
  <si>
    <t>Proceeds from issuance of shares (in shares)</t>
  </si>
  <si>
    <t>Ending balance at Dec. 31, 2019</t>
  </si>
  <si>
    <t>Ending balance (in shares) at Dec. 31, 2019</t>
  </si>
  <si>
    <t>Statements of Changes in Shareholders' Equity (Parenthetical) - USD ($) $ in Thousands</t>
  </si>
  <si>
    <t>Statement of Stockholders' Equity [Abstract]</t>
  </si>
  <si>
    <t>Other comprehensive income (loss), tax (benefit) expense</t>
  </si>
  <si>
    <t>Consolidated Statements of Cash Flows - USD ($) $ in Thousands</t>
  </si>
  <si>
    <t>Cash flows from operating activities:</t>
  </si>
  <si>
    <t>Adjustments to reconcile net loss to net cash used in operating activities:</t>
  </si>
  <si>
    <t>Depreciation and amortization</t>
  </si>
  <si>
    <t>Asset write-downs and impairment of field equipment</t>
  </si>
  <si>
    <t>Share-based compensation</t>
  </si>
  <si>
    <t>Foreign currency remeasurement loss (gain)</t>
  </si>
  <si>
    <t>Decrease (increase) in accounts receivables</t>
  </si>
  <si>
    <t>Amortization of discount (premium)</t>
  </si>
  <si>
    <t>Decrease (increase) in inventories</t>
  </si>
  <si>
    <t>Decrease (increase) in other long-term assets</t>
  </si>
  <si>
    <t>Increase (decrease) in accounts payables and accrued expenses</t>
  </si>
  <si>
    <t>Increase (decrease) in other long-term liabilities</t>
  </si>
  <si>
    <t>Net cash provided by (used in) operating activities</t>
  </si>
  <si>
    <t>Cash flows from investing activities:</t>
  </si>
  <si>
    <t>Purchase of property, equipment and field equipment</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long-term loan</t>
  </si>
  <si>
    <t>Net cash provided by financing activities</t>
  </si>
  <si>
    <t>Effect of exchange rate changes on cash, cash equivalents and restricted cash</t>
  </si>
  <si>
    <t>Increase (decrease) in cash, cash equivalents and restricted cash</t>
  </si>
  <si>
    <t>Cash, cash equivalents and restricted cash at the beginning of the year</t>
  </si>
  <si>
    <t>Cash, cash equivalents and restricted cash at the end of the year</t>
  </si>
  <si>
    <t>Cash paid during the year for:</t>
  </si>
  <si>
    <t>Income taxes</t>
  </si>
  <si>
    <t>Interest</t>
  </si>
  <si>
    <t>Non-cash activities in accordance with ASC-842:</t>
  </si>
  <si>
    <t>Right-of-use assets obtained in exchange for lease liabilities</t>
  </si>
  <si>
    <t>Organization and Basis of Presentation</t>
  </si>
  <si>
    <t>Organization, Consolidation and Presentation of Financial Statements [Abstract]</t>
  </si>
  <si>
    <t>Organization NovoCure Limited (including its consolidated subsidiaries, the "Company") was incorporated in the Bailiwick of Jersey and is principally engaged in the development, manufacture and commercialization of Tumor Treating Fields delivery systems, including Optune and NovoTTF-100L (our "Products"), for the treatment of solid tumor cancers. The Company has received regulatory approval from the U.S. Food and Drug Administration ("FDA") under the Premarket Approval pathway and regulatory approvals and clearances in certain other countries for Optune to treat adult patients with glioblastoma. The Company also has received FDA approval under the Humanitarian Device Exemption pathway to market NovoTTF-100L for unresectable, locally advanced or metastatic malignant pleural mesothelioma in combination with standard chemotherapies. During the year ended December 31, 2019, the Company implemented changes to its corporate entity operating structure, including transferring certain intellectual property to its Swiss subsidiary, primarily to align corporate entities with the Company’s evolving operations and business model. See Note 13.</t>
  </si>
  <si>
    <t>Basis of Presentation and Significant Accounting Policies</t>
  </si>
  <si>
    <t>Accounting Policies [Abstract]</t>
  </si>
  <si>
    <t>Basis of presentation and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pension liabilities, revenue recognition,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unrealized profits from intercompany sales, have been eliminated upon consolidation. d. Cash equivalents: Cash equivalents are short-term, highly liquid investments that are readily convertible into cash with a maturity of three months or less at the date acquired. 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9 and 2018,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9, no impairment losses have been identified. 2. Restricted cash: The Company has restricted cash used as security for the use of Company credit cards, presented in short-term assets. Additionally, the Company has pledged bank deposits to cover bank guarantees related to facility rental agreements, fleet lease agreements and customs payments presented in other long-term assets (see Note 12). f. Trade receivables: The Company’s trade receivables balance contains billed and unbilled commercial activities. As needed, the Company records an allowance for doubtful accounts by reserving for specifically identified doubtful accounts. The Company periodically reviews its customers’ credit risk and payment history. To date, the Company has not experienced any material credit losses related to counter-party risk. g.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 Inventory write-offs of $310, $684, and $489, respectively, were recorded for the years ended December 31, 2019, 2018 and 2017. h.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i.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2 on a monthly basis as an operating lease (see Note 2(w)). The Company records a write-off provision for any excess, lost or damaged equipment when warranted based on an assessment of the equipment. Write-offs for equipment are included in cost of revenues. During the years ended December 31, 2019, 2018 and 2017, write-offs for $327, $350, and $195, respectively, were recorded (see Note 7). j.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9, no impairment losses have been identified. k. Other long-term assets: Restricted deposits and long-term lease deposits associated with office rent and vehicles under operating leases are presented in other long-term assets. l. Revenue recognition: Our Products are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In May 2014, the Financial Accounting Standards Board ("FASB") issued Accounting Standards Update ("ASU") 2014-9, Revenue from Contracts with Customers (Topic 606) (ASU 2014-9), an updated standard on revenue recognition and issued subsequent amendments to the initial guidance in March 2016, April 2016, May 2016 and December 2016 within ASU 2016-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for all contracts. The reported results for 2018 and 2019 reflect the application of ASC 606 guidance while the reported results for 2017 were prepared under the guidance of ASC 605, Revenue Recognition (ASC 605). The amount of revenue recognized in 2018 and 2019 reflects the consideration to which the Company expects to be entitled to receive in exchange for our Product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transducer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w).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w). At adoption of ASC 606 on January 1, 2018, trade receivables increased by $2,807, deferred revenues increased by $645 and the Company recorded a cumulative impact to its accumulated deficit of $2,162 in 2018. Total deferred revenues balances at December 31, 2019 and 2018 were $19,580 and $18,769, respectively, presented as short-term and long-term liabilities. Unbilled revenues include revenues recognized for therapy provided and not invoiced in the reported period, and are presented as part of accounts receivable. Revenues are presented net of indirect taxes. Net revenues in 2019 and 2018 also include amounts recognized pursuant to the Zai Agreement. For additional information, see Note 12. m. Charitable care: 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2,847, $2,762 and $1,483 for the years ended December 31, 2019, 2018 and 2017, respectively. These amounts were determined by applying charitable care as a percentage of gross billings to total cost of goods sold. n. Shipping and handling costs: The Company does not separately bill its customers for shipping and handling costs associated with shipping Products to its customers. These direct shipping and handling costs of $2,688, $2,936 and $5,322 for the years ended December 31, 2019, 2018 and 2017, respectively are included in Sales and Marketing costs. o. 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The computation of expected volatility is based on actual historical share price volatility of comparable companies when there is not sufficient historical information for the Company.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p.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 q.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 As the inclusion of all potential dilutive shares (deriving from options, RSUs and the ESPP) outstanding would be anti-dilutive, basic and diluted net loss per ordinary share was the same for each full year presented. See Note 19 for additional information regarding the three month periods ended September 30, 2019 and December 31, 2019. 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s. 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The Company has no off-balance sheet concentrations of credit risk such as foreign exchange contracts, option contracts or other foreign hedging arrangements. t. 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and, as of December 31, 2019, the Company had made matching contributions in the amount of $978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und managed by a top tier insurance company. The Company’s exposure under the Swiss Plan is insured. The Company has financial exposure under the Swiss Plan only in the event that the insurance company does not meet its obligations. The Company accounts for this potential counterparty risk in accordance with ASC 715, "Compensation – Retirement Benefits" (see Note 9). The pension expense for the years ended December 31, 2019, 2018 and 2017 was $984, $882 and $1,036,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19, 2018 and 2017 amounted to $784, $526 and $506, respectively. u.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v.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 w. Leases: 1. Lessee accounting: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1. The timing and pattern of transfer of the lease component and the non-lease component(s) are the same; and 2. The lease component would be classified as an operating lease if it were accounted for separately. The Company's product supply agreements include the right to use the device (lease component), the supply obligation of disposable transducer arrays and technical support for the term of treatment (non-lease component). If the lease component is the predominant component, the Company accounts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 x. Recently adopted accounting pronouncements: In 2016, the FASB issued ASU No. 2016-02, "Leases (Topic 842)", which amends the existing standards for lease accounting, requiring lessees to recognize most leases on their balance sheets. The new standard establishes a right-of-use model that requires a lessee to recognize a right-of-use asset and lease liability on the balance sheet for all leases. Leases will be classified as finance or operating. The standard is effective for interim and annual reporting periods beginning after December 15, 2018. The provisions of ASU 2016-02 are to be applied using a modified retrospective approach. In July 2018, the FASB issued ASU No. 2018-11, "Targeted Improvements - Leases (Topic 842)" (together with ASU 2016-02, "ASC 842"). This update provides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standard as of January 1, 2019 and it has also elected to adopt the package of practical expedients permitted in ASC 842. Upon implementation of ASC 842, effective January 1, 2019, the Company recorded an increase in right-of-use assets obtained in exchange for lease liabilities of $15,733 on its opening balance sheet. The standard did not have a material impact to the Company's consolidated statements of comprehensive income. The consolidated financial statements for the year ended December 31, 2019 are presented under the new standard, while comparative years presented are not adjusted and continue to be reported in accordance with Topic 840, Leases. y. Recently issued accounting pronounc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We have adopted the new standard effective January 1, 2020 and do not expect the adoption of this guidance to have a material impact on the Company's consolidated financial statements.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is currently evaluating the impact that the standard will have, if any, on its consolidated financial statements and related disclosures. In August 2018, the FASB issued ASU 2018-14—Compensation—Retirement Benefits—Defined Benefit Plans—General (Topic 715-20): Disclosure Framework—Changes to the Disclosure Requirements for Defined Benefit Plans. ASU 2018-14 improves disclosure requirements for employers that sponsor defined benefi</t>
  </si>
  <si>
    <t>Cash and Cash Equivalents and Short-Term Investments</t>
  </si>
  <si>
    <t>Cash, Cash Equivalents, and Short-term Investments [Abstract]</t>
  </si>
  <si>
    <t>Cash and Cash equivalents and Short-term investments</t>
  </si>
  <si>
    <t>Cash and Cash equivalents and Short-term investments a. Cash and cash equivalents: Cash equivalents include items almost as liquid as cash, such as certificates of deposit and time deposits with maturity periods of three months or less when purchased. December 31, 2019 2018 Cash $ 18,377 $ 9,197 Money market funds 158,944 131,425 Total cash and cash equivalents $ 177,321 $ 140,622 b. Short-term investments The Company invests in marketable U.S. Treasury Bills ("T-bills") that are classified as held-to-maturity securities. The amortized cost and recorded basis of the T-bills are presented as short-term investments. December 31, 2019 2018 Short-term investments $ 148,769 $ 105,256 Quoted market prices were applied to determine the fair value of cash equivalents and short-term investments, therefore they are categorized as Level 1 in accordance with ASC 820, "Fair Value Measurements and Disclosures." The estimated fair value of our short-term investments as of December 31, 2019 and 2018 was $148,738 and $105,266, respectively.</t>
  </si>
  <si>
    <t>Receivables and Prepaid Expenses</t>
  </si>
  <si>
    <t>Receivables And Prepaid Expenses [Abstract]</t>
  </si>
  <si>
    <t xml:space="preserve">Receivables and prepaid expenses The following table sets forth the Company’s receivables and prepaid expenses: December 31, 2019 2018 Advances to and receivables from suppliers $ 5,097 $ 4,565 Government authorities 21,382 6,106 Prepaid expenses 2,251 3,531 Others 471 77 $ 29,202 $ 14,279 </t>
  </si>
  <si>
    <t>Inventory Disclosure [Abstract]</t>
  </si>
  <si>
    <t xml:space="preserve">Inventories The following table sets forth the Company’s inventories: December 31, 2019 2018 Raw materials $ 3,912 $ 870 Work in process 6,482 8,667 Finished goods 13,308 13,018 $ 23,701 $ 22,555 </t>
  </si>
  <si>
    <t>Property and Equipment, Net</t>
  </si>
  <si>
    <t>Property, Plant and Equipment [Abstract]</t>
  </si>
  <si>
    <t>Property and equipment, net The following table sets forth the Company’s property and equipment, net: December 31, 2019 2018 Cost: Computers and laboratory equipment $ 15,448 $ 12,220 Office furniture 2,486 2,308 Production equipment 1,237 1,228 Leasehold improvements 4,818 4,192 Total cost $ 23,988 $ 19,948 Accumulated depreciation and amortization (14,647) (11,506) Depreciated cost $ 9,342 $ 8,442 The Company capitalized software costs according to FASB's ASC 350-40, "Accounting for the Costs of Computer Software Developed or Obtained for Internal Use." Cumulative capitalization as of December 31, 2019 and 2018 was $7,199 and $6,256, respectively. Amortization of capitalized software costs for the years ended December 31, 2019, 2018 and 2017 was $1,682, $1,486 and $1,226, respectively. Depreciation expense was $2,080, $1,967 and $1,968 for the years ended December 31, 2019, 2018 and 2017, respectively.</t>
  </si>
  <si>
    <t>Field Equipment, Net</t>
  </si>
  <si>
    <t>Field Equipment [Abstract]</t>
  </si>
  <si>
    <t>Field equipment, net The following table sets forth the Company’s field equipment, net: December 31, 2019 2018 Field equipment $ 21,075 $ 17,380 Accumulated depreciation (13,391) (10,456) Field equipment, net $ 7,684 $ 6,924 Depreciation expense was $4,631, $5,553 and $4,483 for the years ended December 31, 2019, 2018 and 2017, respectively. Write downs of $326, $350, and $195 were identified for the years ended December 31, 2019, 2018 and 2017, respectively.</t>
  </si>
  <si>
    <t>Other Payables and Accrued Expenses</t>
  </si>
  <si>
    <t>Payables and Accruals [Abstract]</t>
  </si>
  <si>
    <t xml:space="preserve">Other payables and accrued expenses The following table sets forth the Company’s other payables and accrued expenses: December 31, 2019 2018 Employees and payroll accruals $ 20,904 $ 16,717 Taxes payable and others 12,011 12,263 Deferred revenues 11,773 8,840 Other 4,699 32 $ 49,386 $ 37,852 </t>
  </si>
  <si>
    <t>Employee Benefit Obligations</t>
  </si>
  <si>
    <t>Retirement Benefits [Abstract]</t>
  </si>
  <si>
    <t>Employee benefit obligations The Company's liability in respect of the Swiss Plan (see Note 2(t)) is the projected benefit obligation calculated using the projected unit credit method. The projected benefit obligation as of December 31, 2019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Swiss Plan is part of a collective pension foundation of pooled investments managed by a top tier insurance company. The Company and the employees pay retirement contributions, which are defined as a percentage of the employees’ covered salaries. Interest is credited to the employees’ account at the minimum rate provided in the Swiss Plan, which represents the Swiss Plan’s primary asset. The targeted allocation for these funds is as follows: Asset Allocation by Category as of September 30, 2019: Asset allocation (%) Asset Category: Debt Securities 36% Real Estate 26% Equity Securities 33% Others 5% Total 100% The following table sets forth the Swiss Plan’s funded status and amounts recognized in the consolidated financial statements for the year ended December 31, 2019 and 2018: December 31, 2019 2018 Change in Benefit Obligation Projected benefit obligation at beginning of year $ 12,249 $ 10,317 Interest cost 114 64 Company service cost 932 820 Employee contributions 599 486 Prior service cost — — Benefits paid (109) 475 Actuarial loss 1,900 87 Projected benefit obligation at end of year $ 15,685 $ 12,249 Change in Plan Assets Fair value of plan assets at beginning of year $ 9,936 $ 8,243 Actual return on plan assets 1,031 3 Employer contributions 899 729 Employee contributions 599 486 Benefits paid (109) 475 Fair value of plan assets at end of year $ 12,356 $ 9,936 Funded Status at End of year Excess of obligation over assets $ 3,329 $ 2,313 Change in Accrued Benefit Liability Accrued benefit liability at beginning of year $ (2,313) $ (2,074) Company contributions made during year 899 729 Net periodic benefit cost for year (1,024) (874) Net decrease (increase) in accumulated other comprehensive loss (891) (94) Accrued benefit liability at end of year $ (3,329) $ (2,313) December 31, 2019 2018 Non-current plan assets $ 12,357 $ 9,936 Non-current liability 15,686 12,249 Accrued benefit liability at end of year $ (3,329) $ (2,313) Projected Benefit Payments Projected year 1 $ 270 $ 206 Projected year 2 1,434 205 Projected year 3 255 1,158 Projected year 4 260 195 Projected year 5 571 200 Projected years 6-10 2,109 2,859 The fair value of the plan assets is the estimated cash surrender value of the insurance contract at December 31, 2019. The level of inputs used to measure fair value was Level 2. Year ended December 31, 2019 2018 Net Periodic Benefit Cost Service cost $ 932 $ 820 Interest cost (income) 114 69 Expected return on plan assets (97) (54) Amortization of transition obligation 54 65 Amortization of prior service costs (19) (18) Total net periodic benefit cost $ 984 $ 882 Weighted average assumptions: Discount rate as of December 31 0.20 % 0.90% Expected long-term rate of return on assets 0.20 % 0.90% Rate of compensation increase 1.00% 1.00% Mortality and disability assumptions (*) BVG 2015 GT BVG 2015 GT (*) Mortality data used for actuarial calculation.</t>
  </si>
  <si>
    <t>Long-Term Loan, Net of Discount and Issuance Costs</t>
  </si>
  <si>
    <t>Debt Disclosure [Abstract]</t>
  </si>
  <si>
    <t>Long-term loan, net of discount and issuance costs On February 7, 2018, the Company and certain of its subsidiaries entered into a Loan and Security Agreement ("2018 Loan Agreement") with BioPharma Credit PLC pursuant to which such lender made a term loan to the Company in the principal amount of $150 million (the "2018 Credit Facility"). The term loan, which was drawn in full upon execution of the 2018 Loan Agreement, bears interest at 9.0% per annum, payable quarterly in arrears. The Company used a portion of the proceeds of the 2018 Credit Facility to repay in full the Company’s obligations under its then-existing term loan credit facility and is using the remaining proceeds to fund general corporate purposes. The 2018 Credit Facility will mature on February 7, 2023, at which time any unpaid principal and accrued unpaid interest in respect of the term loan will be due and payable. The Company may prepay the term loan, in full, at any time. The Company must prepay the term loan (i) in full or in part upon the entry into certain licensing arrangements and (ii) in full in the event of a change of control. In each case, any prepayment (whether permitted or mandatory) is subject to a prepayment premium and/or make-whole payment. The prepayment fee if the Company prepays outstanding loan amounts prior to February 7, 2021 is 2.0% and is 1.0% if made after the February 7, 2021 but prior to February 7, 2022.If the Company prepays outstanding loan amounts prior to August 7, 2020, it must pay a make-whole amount equal to the amount of interest that would have accrued on the amount of all principal that is prepaid from the date of such prepayment through February 7, 2021. All obligations under the 2018 Credit Facility are guaranteed by the Company’s current and future direct and indirect subsidiaries. In addition, the obligations under the 2018 Credit Facility are secured by a first-priority security interest in substantially all of the property and assets of, as well as the equity interests owned by, the Company and certain of the other guarantors. The 2018 Credit Facility contains other customary covenants. Total net issuance costs of the 2018 Credit Facility, which were $576 as of December 31, 2019, are presented net of the 2018 Credit Facility proceeds and are amortized to interest expense over the five On February 7, 2018, the Company’s 2015 term loan credit facility was terminated upon the Company’s repayment in full of the term loan issued thereunder. The unamortized discount in the amount of $1,160 and issuance costs in the amount of $1,399 were fully amortized and included in the Company’s finance expenses in the first quarter of 2018.</t>
  </si>
  <si>
    <t>Other Long-term Liabilities</t>
  </si>
  <si>
    <t>Other Liabilities Disclosure [Abstract]</t>
  </si>
  <si>
    <t xml:space="preserve">Other long-term liabilities December 31, 2019 2018 Deferred rent liability $ 40 $ 773 Leasehold improvements financing and other 66 94 Unrecognized tax benefits (Note 13(e)) 116 103 Deferred tax liability — 124 $ 222 $ 1,094 </t>
  </si>
  <si>
    <t>Commitments and Contingent Liabilities</t>
  </si>
  <si>
    <t>Commitments and Contingencies Disclosure [Abstract]</t>
  </si>
  <si>
    <t>Commitments and contingent liabilities a. Operating leases The facilities of the Company are leased under various operating lease agreements for periods ending no later than 2030. The Company also has the option to extend the term of certain facility lease agreements and these are included in the calculation of right-of-use assets. The Company also leases motor vehicles under various operating leases, which expire on various dates, the latest of which is in 2022. Under ASC 842, all leases with durations greater than 12 months, including non-cancelable operating leases, are now recognized on the balance sheet. The aggregated present value of lease agreements, net of deferred rent, is recorded as a long-term asset titled right-of-use assets. The corresponding lease liabilities are split between other payables and long-term lease liabilities. Upon implementation of ASC 842, effective January 1, 2019, the Company recorded an increase in right-of-use assets obtained in exchange for lease obligations of $15,733 on our opening balance sheet. Future minimum lease payments under non-cancelable operating leases as of December 31, 2019, are as follows: December 31, 2019 Future minimum lease payments: 2020 $ 5,046 2021 5,030 2022 3,823 2023 2,524 2024 1,934 Thereafter 4,081 Total future minimum lease payments $ 22,438 Less imputed interest (3,663) Net present value of future minimum lease payments $ 18,775 Current year end Short-term lease liabilities $ 4,635 Long-term lease liabilities 14,140 Net present value of future minimum lease payments $ 18,775 Weighted average of remaining operating lease term (years) 5.54 Weighted average of operating lease discount rate 7.32 % Lease and rental expense for the years ended December 31, 2019, 2018 and 2017 was $4,607, $4,033, and $3,474, respectively. b. Bank guarantee and pledges As of December 31, 2019 and 2018 the Company pledged bank deposits of $1,557 and $1,143, respectively, to cover bank guarantees in respect of its leases of operating facilities and obtained guarantees by the bank for the fulfillment of the Company’s lease commitments of $1,390 and $1,299, respectively. c. Technion Settlement Agreement In the first quarter of 2018, the Company made the final milestone payment of $5.5 million (the "Milestone Payment") to the Technion Research and Development Foundation ("Technion") pursuant to the settlement agreement dated February 10, 2015 (the "Settlement Agreement"). Pursuant to the Settlement Agreement, and in exchange for a release of potential disputes regarding intellectual property developed by our founder and previously assigned to us, the Company was obligated to pay the Milestone Payment to Technion in the quarter following the quarter in which the Company achieved $250.0 million of cumulative net sales (as defined in the Settlement Agreement) (the "Net Sales Milestone"). The Company met the Net Sales Milestone in the fourth quarter of 2017. d. Zai License and Collaboration Agreement On September 10, 2018, the Company entered into a License and Collaboration Agreement (the "Zai Agreement") with Zai Lab (Shanghai) Co., Ltd. ("Zai"). Under the Zai Agreement, the Company granted Zai exclusive rights to commercialize Optune in the field of oncology in China, Hong Kong, Macau and Taiwan ("Greater China"). The Zai Agreement also established a development partnership for Optune in multiple solid tumor indications. In partial consideration for the license grant to Zai for Greater China, the Company was entitled to a non-refundable, up-front license fee in the amount of $15 million (the "License Fee"). The Zai Agreement also provides for certain development, regulatory and commercial milestone payments totaling up to $78 million. Furthermore, pursuant to the Zai Agreement, Zai will pay the Company tiered royalties at percentage rates from 10 up to the mid-teens on the net sales of the licensed products in Greater China. Zai is purchasing licensed products for commercial use exclusively from the Company at the Company’s fully burdened manufacturing cost. Zai paid the License Fee in the fourth quarter of 2018. Net of withholding taxes, the Company received $12.7 million. The Company recognizes revenue pursuant to the License Agreement with Zai in accordance with ASC 606, "Revenue Recognition from Customers." The License Fee, net of withholding taxes, is deferred and recognized over related six e. Paz Litigation In February 2019, a civil claim was filed in the District Court in Haifa, Israel (the "Court"), by Ofir Paz ("Paz"), a former member of the Company's Board of Directors, and EES Investments Ltd., a company wholly owned by Paz (together with Paz, "Plaintiff") against the Company and Prof. Yoram Palti ("Respondents"). Based on Plaintiff's recent motions described below, Plaintiff claims that he is entitled to approximately 1,200,000 ordinary shares (as adjusted for share capital splits since 2003). In May 2019, the Company filed a motion to dismiss the claim that is still pending. Plaintiff has also filed motions in September and December 2019 to add Asaf Danziger as a Respondent and change the basis of his claims from breach of contract to wrongful deregistration. These motions are pending. The Company believes that the complaint is without merit and plans to defend against this claim vigorously. The Company has not accrued any amounts in respect of these claims, as it believes liability is not probable and the amount of any potential liability cannot be reasonably estimated.</t>
  </si>
  <si>
    <t>Income Taxes</t>
  </si>
  <si>
    <t>Income Tax Disclosure [Abstract]</t>
  </si>
  <si>
    <t>Income taxes a. Tax provision The provision (benefit) for income taxes from continuing operations is comprised of: Income (loss) before income taxes: Year ended December 31, 2019 2018 2017 United States (U.S.) $ (87,925) $ (114,890) $ (77,654) Non-U.S. 79,101 68,948 29,157 Total income (loss) before income taxes $ (8,824) $ (45,942) $ (48,497) Income tax: Year ended December 31, 2019 2018 2017 Current: U.S. (1) $ (6,143) $ 6,701 $ 8,491 Non-U.S. (2) 4,405 10,568 5,028 Total current $ (1,738) $ 17,269 $ 13,519 Deferred: U.S. $ — — $ (3) Non-U.S. 144 348 (351) Total deferred 144 348 (354) Total income tax provision $ (1,594) $ 17,617 $ 13,165 (1) This change was driven primarily by research and development credits claimed in the U.S. and deductions associated with share-based compensation. (2) This change primarily resulted from amortization of intellectual property rights. b. Theoretical tax The Company's effective tax rate is affected by the tax rates in the various jurisdictions in which the Company operates. For purposes of comparability, the Company used the notional U.S. federal income tax rate of 21% for the 2019 and 2018 tax year and 35% for the 2017 tax year when presenting the Company's reconciliation of the income tax provision. A reconciliation of the provision for income taxes compared with the amounts at the notional federal statutory rate was: Year ended December 31, 2019 2018 2017 Loss before income taxes $ (8,824) $ (45,942) $ (48,497) U.S statutory income tax rate 21.0 % 21.0 % 35.0 % Notional U.S. federal income taxes at statutory rate $ (1,853) $ (9,648) $ (16,974) Non-deductible expenses 741 1,030 3,308 Foreign taxes rate differential (4,216) (6,000) (7,333) Change in valuation allowance (see Note 13(c)) 244,344 28,657 5,742 State income taxes (16,679) 1,957 (9,089) Change in excess tax benefit (26,528) 2,088 2,203 Unamortized intangible assets (189,410) — — Research and Development Credits (2,333) — — Other (5,673) (326) 34,881 Unrecognized tax expense (benefit) 13 (141) 427 Income tax $ (1,594) $ 17,617 $ 13,165 Effective tax rate 18.1 % (38.3) % (27.1) % In 2017, the Tax Cuts and Jobs Act ("TCJA") was signed into law in the U.S. Changes include, but are not limited to, a corporate tax rate decrease from 35% to 21% effective for tax years beginning after December 31, 2017. In accordance with ASC 740, the Company recorded $34.8 million of deferred tax expense in connection with the remeasurement of certain deferred tax assets and liabilities. This was fully offset by a valuation allowance. Accordingly, there was no net impact on the Company’s income tax expense for the year ended December 31, 2017. The Company’s subsidiary in the United States does not have any foreign subsidiaries and, therefore, the remaining provisions of the TCJA have no material impact on the Company's results of operations. December 22, 2018 marked the end of the measurement period for purposes of ASU 2018-05, and the Company concluded that no change was required to its initial assessment. The table below reflects the 2017 net impact of the TCJA: December 31, 2017 ETR before TCJA US Tax Cuts &amp; Jobs Act Impact Reported ETR U.S statutory income taxes rate 35.0 % — % 35.0 % Non-deductible expenses (6.8) — (6.8) Foreign taxes rate differential 15.1 — 15.1 Change in valuation allowance (83.4) 71.5 (11.9) State income taxes 12.8 5.9 18.7 Share based compensation 2.0 (6.5) (4.5) Change in unrecognized taxes expense (0.9) 0.1 (0.8) Other (0.9) (71.0) (71.9) Effective taxes rate (27.1) % — % (27.1) % c. Deferred income tax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19 2018 Deferred tax assets: Implicit discounts recognized under ASC 606 (see Note 2) $ 124,255 $ 99,316 Net operating loss carryforwards (see Note 13(d)) 35,267 843 Share based compensation 12,253 10,886 Deferred revenue 2,450 1,643 Interest limitations 4,028 — Unamortized intangible assets (1) 176,783 — Other temporary differences 2,359 1,384 Total gross deferred tax assets $ 357,395 $ 114,072 Less: valuation allowance (357,012) (112,360) Total deferred tax assets $ 383 $ 1,712 Deferred tax liabilities: Fixed assets 380 1,427 Other liabilities 3 — Total gross deferred tax liabilities $ 383 $ 1,427 Net deferred taxes assets $ — $ 285 (1) The Company recorded a deferred tax asset of $189,410 related to unamortized intangible assets. Amortization of this intangible asset will be straight-line through 2029. As of December 31, 2019, the balance of this deferred tax asset was $176,783, offset by a valuation allowance of the same amount. d. Carryforward loss: As of December 31, 2019, the Company had $108,172 of U.S. federal net operating loss carryforwards ("NOLs") and $128,912 of U.S. state NOLs. The U.S. federal NOLs carry forward indefinitely. Also, approximately $21,524 in U.S. state NOLs carry forward indefinitely, with the remainder expiring from 2022 through 2039. In addition, the Company had $38,603 of non-U.S NOLs as of December 31, 2019. Approximately $618 of the non-U.S. NOLs carry forward indefinitely, with the remainder expiring between 2026 and 2036. e. Uncertain tax benefits: A reconciliation of the beginning and ending balances of uncertain tax benefits is as follows: December 31, 2019 2018 2017 Balance at beginning of the year $ 103 $ 2,827 $ 2,400 Additions (reductions) for taxes positions related current year — (141) 55 Additions (reductions) for taxes positions related to prior years 13 (2,583) 372 Balance at the end of the year $ 116 $ 103 $ 2,827 The Company recognizes interest and penalties related to unrecognized tax benefits in tax expense. During the years ended December 31, 2019, 2018 and 2017, the Company accrued $13, $2 and $95, respectively, for interest and penalties expenses related to uncertain tax positions. We file income tax returns in the U.S. and various state and foreign jurisdictions. We are currently not under examination by the Internal Revenue Service, and any state, local or foreign taxing jurisdictions. Additional tax years within the period 2015 to 2019 remain subject to examination by the U.S. Internal Revenue Service. Furthermore, tax years 2014 to 2019 remain subject to examination in other U.S. state and municipal jurisdictions, as well as foreign jurisdictions.</t>
  </si>
  <si>
    <t>Share Capital</t>
  </si>
  <si>
    <t>Share-based Compensation, Allocation and Classification in Financial Statements [Abstract]</t>
  </si>
  <si>
    <t>Share capital Share capital is composed as follows: Issued and outstanding Number of shares December 31, 2019 2018 Ordinary shares no par value 99,528,435 93,254,185 a. Warrants: As part of the Series D and E Convertible Preferred share investment agreements, the investors received warrants to purchase ordinary shares. The Company accounted for these warrants as equity instruments based on the guidance of ASC 815, "Derivatives and Hedging," ASC 480-10, "Distinguishing Liabilities from Equity," its related FASB staff positions, ASC 815-40 "Contracts in Entity’s Own Stock" and the AICPA Technical Practice Aid for accounting for preferred shares and warrants, including the roadmap for accounting for freestanding financial instruments indexed to, and potentially settled in, a company’s own stock. In the years ended December 31, 2018 and 2017, warrants to purchase 504,225 and 1,418,711 ordinary shares, respectively, were cashlessly exercised, resulting in the issuance of 437,081 and 803,138 ordinary shares, respectively. Also, in the year ended December 31, 2018 and 2017 warrants to purchase 3,879 and 6,498 ordinary shares, respectively, with an exercise price of $3.59 per share were exercised for cash. No warrants were outstanding as of December 31, 2019 and 2018. b. Share option plans and ESPP: Until the IPO in October 2015, the Company maintained and granted option awards under the 2003 Share Option Plan (the "2003 Plan") and the 2013 Equity Incentive Share Option Plan (the "2013 Plan") for the Company’s officers, directors, employees and advisors. The 2003 Plan and the 2013 Plan terminated as of the IPO as to future awards, but they continue to govern option awards previously granted thereunder. In September 2015, the Company adopted the 2015 Omnibus Incentive Plan (the "2015 Plan"). The Company’s shareholders approved the 2015 Plan in September 2015. Under the 2015 Plan, the Company can issue various types of equity compensation awards such as restricted shares, performance shares, restricted stock units ("RSUs"), performance units, long-term cash award and other share-based awards. Options granted under the 2015 Plan generally have a four three On December 31, 2019, in accordance with the terms of the 2015 Plan, the number of shares available for issuance under the 2015 Plan automatically increased by 4% of the Company’s outstanding ordinary shares as of December 30, 2019. As a result, the number of shares available for issuance under the 2015 Plan increased from 27,035,515 shares to 31,015,695 shares. As of December 31, 2019, 15,826,518 ordinary shares are available for grant under the 2015 Plan. In September 2015, the Company adopted an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414,559 ordinary shares for the plan periods ended through December 31, 2019. On December 31, 2019, in accordance with the terms of the ESPP, the number of shares available for purchase by eligible employees who participate in the ESPP automatically increased by 1% of the Company’s outstanding ordinary shares outstanding on December 30, 2019. As of December 31, 2019, 4,050,089 ordinary shares are available for offering under the ESPP. The fair value of share-based awards was estimated using the Black-Scholes model for all equity grants. For market condition awards, the Company also applied the Monte-Carlo simulation model, with the following underlying assumptions: Year ended December 31, 2019 2018 2017 Stock Option Plans Expected term (years) 5.50-6.00 5.50-6.25 5.50-6.25 Expected volatility 55%-61% 52%-55% 57%-59% Risk-free interest rate 1.73%-2.40% 2.70%-2.99% 1.97%-2.23% Dividend yield 0.00 % 0.00 % 0.00 % ESPP Expected term (years) 0.50 0.50 0.50 Expected volatility 44%-62% 45%-53% 76%-82% Risk-free interest rate 2.10%-2.51% 1.61%-2.14% 0.62%-1.13% Dividend yield 0.00 % 0.00 % 0.00 % A summary of the status of the Company’s options to purchase ordinary shares as of December 31, 2019 and changes during the year ended on that date is presented below: Year ended December 31, 2019 Number of options Weighted average exercise price Aggregate intrinsic value Outstanding at beginning of year 14,438,215 $ 13.56 Granted 1,552,987 50.45 Exercised (5,466,170) 10.83 Forfeited and cancelled (174,222) 22.11 Outstanding at end of year 10,350,810 $ 20.40 $ 661,150 Exercisable options 3,217,923 $ 15.55 $ 221,146 A summary of the status of the Company’s RSUs as of December 31, 2019 and changes during the year ended on that date is presented below: Year ended December 31, 2019 Number of RSUs Weighted average grant date fair value price Aggregate intrinsic value Unvested at beginning of year 1,613,197 $ 14.04 Granted 634,694 52.28 Vested (740,714) 13.47 Forfeited and cancelled (32,782) 37.84 Unvested at end of year 1,474,395 $ 30.26 $ 124,247 The total equity-based compensation expense related to all of the Company’s equity-based awards recognized for the years ended December 31, 2019, 2018 and 2017, was comprised as follows: Year ended December 31, 2019 2018 2017 Cost of revenues $ 2,231 $ 1,261 $ 467 Research, development and clinical trials 7,570 4,709 3,587 Sales and marketing 11,897 7,393 3,784 General and administrative 30,718 26,483 19,278 Total share-based compensation expense $ 52,416 $ 39,846 $ 27,116 As of December 31, 2019, unamortized share-based compensation costs amounted to $62,498 and are expected to be recognized over a weighted average period of approximately 2.51 years. The weighted average grant date exercise price of the Company’s options granted during the years ended December 31, 2019, 2018 and 2017 were $50.45, $23.73 and $10.53 per share, respectively. The weighted average grant date fair values of the Company’s options forfeited and cancelled during the years ended December 31, 2019, 2018 and 2017 were $22.11, $15.09 and $12.54, respectively. The aggregate intrinsic values for the options exercised during the years ended December 31, 2019, 2018 and 2017 were $266,626, $57,813 and $17,945,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84.27, $33.48 and $20.20 per share as of December 31, 2019, 2018, and 2017, respectively. The options outstanding as of December 31, 2019 are as follows: Exercise price Number of options outstanding Weighted average remaining contractual term Number of options exercisable Weighted average remaining contractual term $ (years) (years) 0.23 - 10.00 2,256,916 6.15 984,380 4.87 10.01 - 20.00 3,205,758 6.83 869,058 5.84 20.01 - 30.00 2,933,518 7.4 1,225,951 6.57 30.01 - 40.00 424,414 8.56 138,534 8.47 40.01 - 50.00 1,347,064 9.29 — — 50.01 - 60.00 44,380 9.39 — — 60.01 - 90.00 138,760 9.7 — — 10,350,810 7.28 3,217,923 5.94</t>
  </si>
  <si>
    <t>Financial Expenses, Net</t>
  </si>
  <si>
    <t>Interest and Debt Expense [Abstract]</t>
  </si>
  <si>
    <t xml:space="preserve">Financial expenses, net The following table sets forth the Company’s total financial expenses, net: Year ended December 31, 2019 2018 2017 Financial expenses: Interest expense $ (13,718) $ (13,491) $ (10,261) Amortization of credit facility costs (156) (2,777) (1,111) Foreign currency transaction losses (431) (398) — Others (338) (242) (321) $ (14,643) $ (16,908) $ (11,693) Financial income: Amortization of treasury bills premium $ 2,331 $ 1,986 $ 859 Foreign currency transaction gains — — 549 Interest income 4,402 2,652 1,116 $ 6,733 $ 4,638 $ 2,524 Total financial expenses, net $ (7,910) $ (12,270) $ (9,169) </t>
  </si>
  <si>
    <t>Basic and Diluted Net Loss Per Share</t>
  </si>
  <si>
    <t>Earnings Per Share [Abstract]</t>
  </si>
  <si>
    <t xml:space="preserve">Basic and diluted net loss per share The following table sets forth the computation of the Company’s basic and diluted net loss per ordinary share: Year ended December 31, 2019 2018 2017 Net income (loss) attributable to ordinary shares as reported $ (7,230) $ (63,559) $ (61,662) Shares used in computing net income (loss) per ordinary share, basic and diluted 97,237,549 91,828,043 88,546,719 Net income (loss) per ordinary share, basic and diluted $ (0.07) $ (0.69) $ (0.70) For the full years ended December 31, 2019, 2018 and 2017, all outstanding options, restricted share units and warrants have been excluded from the calculation of the diluted net loss per share since their effect was anti-dilutive. The following table presents the potentially dilutive shares that were excluded from the computation of diluted net income (loss) per share: Year ended December 31, 2019 2018 2017 Options 8,041,159 7,744,521 4,195,762 Restricted share units 1,152,180 1,238,657 641,358 Warrants — — 384,774 Total potential anti-dilutive shares 9,193,339 8,983,178 5,221,894 </t>
  </si>
  <si>
    <t>Subcontractor</t>
  </si>
  <si>
    <t>Subcontractor [Abstract]</t>
  </si>
  <si>
    <t>SubcontractorIn certain markets and for certain key components, the Company is currently dependent upon sole source suppliers used in its delivery system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si>
  <si>
    <t>Supplemental Information</t>
  </si>
  <si>
    <t>Geographic Areas, Long-Lived Assets [Abstract]</t>
  </si>
  <si>
    <t>Supplemental information The following table presents long-lived assets by location: December 31, 2019 2018 2017 United States $ 8,896 $ 8,289 $ 10,372 Switzerland 3,067 2,513 5,114 Israel 2,753 2,236 2,081 Germany 729 1,054 190 Others 1,581 1,274 310 Total long-lived assets $ 17,026 $ 15,366 $ 18,067 The Company’s net revenues by geographic region, based on the patient’s location are summarized as follows: Year ended December 31, 2019 2018 2017 United States $ 232,805 $ 168,414 $ 134,688 EMEA: Germany 86,564 67,849 40,215 Other EMEA 8,782 4,653 1,820 Japan 17,912 6,351 303 Greater China (1) 5,255 802 — Total net revenues $ 351,318 $ 248,069 $ 177,026 (1) Reflects revenue recognized in accordance with the Zai Agreement, pursuant to which Zai is commercializing Optune in China, Hong Kong, Macau and Taiwan (referred to in this table as "Greater China"). For additional information, see Note 12.</t>
  </si>
  <si>
    <t>Selected Quarterly Financial Information (Unaudited)</t>
  </si>
  <si>
    <t>Selected Quarterly Financial Information [Abstract]</t>
  </si>
  <si>
    <t xml:space="preserve">Selected quarterly financial information (Unaudited) The following table sets forth selected financial information for the Company: 2019 Three months ended December 31 September 30 June 30 March 31 Net revenues $ 99,234 $ 92,062 $ 86,713 $ 73,309 Gross profit 74,448 69,162 65,607 53,495 Operating income (loss) 153 3,855 1,196 (6,118) Net income (loss) 4,260 1,930 (1,270) (12,150) Basic net income (loss) per ordinary share $ 0.04 $ 0.02 $ (0.01) $ (0.13) Weighted average number of ordinary shares used in computing basic net income (loss) per share 99,226,445 98,485,519 96,356,317 94,811,282 Diluted net income (loss) per ordinary share $ 0.04 $ 0.02 $ (0.01) $ (0.13) Weighted average number of ordinary shares used in computing diluted net income (loss) per share 107,911,519 107,604,578 96,356,317 94,811,282 2018 Three months ended December 31 September 30 June 30 March 31 Net revenues $ 69,674 $ 64,756 $ 61,514 $ 52,125 Gross profit 46,646 45,807 41,681 33,887 Operating income (loss) (8,664) (5,246) (7,085) (12,677) Net income (loss) (15,631) (11,694) (15,510) (20,724) Basic and diluted net income (loss) per ordinary share $ (0.17) $ (0.13) $ (0.17) $ (0.23) Weighted average number of ordinary shares used in computing basic and diluted net income (loss) per share 93,083,298 92,911,375 91,331,862 89,985,612 2017 Three months ended December 31 September 30 June 30 March 31 Net revenues $ 53,661 $ 50,109 $ 38,376 $ 34,880 Gross profit 38,021 34,956 25,224 23,216 Operating income (loss) (4,506) (5,919) (15,530) (13,373) Net income (loss) (10,945) (11,498) (21,174) (18,045) Basic and diluted net income (loss) per ordinary share $ (0.12) $ (0.13) $ (0.24) $ (0.21) Weighted average number of ordinary shares used in computing basic and diluted net income (loss) per share 89,389,364 89,125,646 88,218,868 87,452,983 </t>
  </si>
  <si>
    <t>Basis of Presentation and Significant Accounting Policies (Policies)</t>
  </si>
  <si>
    <t>Use of Estimates</t>
  </si>
  <si>
    <t>Use of estimates: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pension liabilities, revenue recognition,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si>
  <si>
    <t>Financial Statements in U.S. Dollars</t>
  </si>
  <si>
    <t>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si>
  <si>
    <t>Principles of Consolidation</t>
  </si>
  <si>
    <t>Principles of consolidation:The consolidated financial statements include the accounts of the Company and its wholly owned subsidiaries. Intercompany transactions and balances, including unrealized profits from intercompany sales, have been eliminated upon consolidation.</t>
  </si>
  <si>
    <t>Cash Equivalents</t>
  </si>
  <si>
    <t>Cash equivalents:Cash equivalents are short-term, highly liquid investments that are readily convertible into cash with a maturity of three months or less at the date acquired.</t>
  </si>
  <si>
    <t>Short-term Investments and Restricted Cash</t>
  </si>
  <si>
    <t>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9 and 2018,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9, no impairment losses have been identified. 2. Restricted cash:</t>
  </si>
  <si>
    <t>Trade Receivables</t>
  </si>
  <si>
    <t>Trade receivables:The Company’s trade receivables balance contains billed and unbilled commercial activities. As needed, the Company records an allowance for doubtful accounts by reserving for specifically identified doubtful accounts. The Company periodically reviews its customers’ credit risk and payment history. To date, the Company has not experienced any material credit losses related to counter-party risk.</t>
  </si>
  <si>
    <t>Inventories: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t>
  </si>
  <si>
    <t>Property and Field Equipment</t>
  </si>
  <si>
    <t>Property and equipment: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i. Field equipment:</t>
  </si>
  <si>
    <t>Impairment of Long-Lived Assets</t>
  </si>
  <si>
    <t>Impairment of long-lived assets: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t>
  </si>
  <si>
    <t>Other Long-term Leases</t>
  </si>
  <si>
    <t>Other long-term assets:Restricted deposits and long-term lease deposits associated with office rent and vehicles under operating leases are presented in other long-term assets.</t>
  </si>
  <si>
    <t>Revenue Recognition</t>
  </si>
  <si>
    <t>Revenue recognition: Our Products are comprised of two main components: (1) an electric field generator and (2) transducer arrays and related accessories. We retain title to the electric field generator, and the patient is provided replacement transducer arrays and technical support for the device during the term of treatment. The electric field generator and transducer arrays are always supplied and function together and are not sold on a standalone basis. In May 2014, the Financial Accounting Standards Board ("FASB") issued Accounting Standards Update ("ASU") 2014-9, Revenue from Contracts with Customers (Topic 606) (ASU 2014-9), an updated standard on revenue recognition and issued subsequent amendments to the initial guidance in March 2016, April 2016, May 2016 and December 2016 within ASU 2016-8, 2016-10, 2016-12 and 2016-20, respectively (collectively, "ASC 606"). The core principle of the new standard is for companies to recognize revenue to depict the transfer of goods and services to patient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for all contracts. The reported results for 2018 and 2019 reflect the application of ASC 606 guidance while the reported results for 2017 were prepared under the guidance of ASC 605, Revenue Recognition (ASC 605). The amount of revenue recognized in 2018 and 2019 reflects the consideration to which the Company expects to be entitled to receive in exchange for our Product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transducer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w).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w). At adoption of ASC 606 on January 1, 2018, trade receivables increased by $2,807, deferred revenues increased by $645 and the Company recorded a cumulative impact to its accumulated deficit of $2,162 in 2018. Total deferred revenues balances at December 31, 2019 and 2018 were $19,580 and $18,769, respectively, presented as short-term and long-term liabilities. Unbilled revenues include revenues recognized for therapy provided and not invoiced in the reported period, and are presented as part of accounts receivable.</t>
  </si>
  <si>
    <t>Charitable Care</t>
  </si>
  <si>
    <t>Charitable care:The Company provides treatment at no charge to patients who meet certain criteria under its charitable care policy. Because the Company does not pursue collection of amounts determined to qualify as charity, they are not reported as revenue.</t>
  </si>
  <si>
    <t>Shipping and Handling Costs</t>
  </si>
  <si>
    <t>Shipping and handling costs:The Company does not separately bill its customers for shipping and handling costs associated with shipping Products to its customers.</t>
  </si>
  <si>
    <t>Accounting for Share-based Payments</t>
  </si>
  <si>
    <t>o. 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The computation of expected volatility is based on actual historical share price volatility of comparable companies when there is not sufficient historical information for the Company.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t>
  </si>
  <si>
    <t>Fair Value of Financial Instruments</t>
  </si>
  <si>
    <t>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t>
  </si>
  <si>
    <t>Basic and diluted net loss per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 As the inclusion of all potential dilutive shares (deriving from options, RSUs and the ESPP) outstanding would be anti-dilutive, basic and diluted net loss per ordinary share was the same for each full year presented.</t>
  </si>
  <si>
    <t>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si>
  <si>
    <t>Concentration of Risks</t>
  </si>
  <si>
    <t>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The Company has no off-balance sheet concentrations of credit risk such as foreign exchange contracts, option contracts or other foreign hedging arrangements.</t>
  </si>
  <si>
    <t>Retirement, Pension and Severance Plans</t>
  </si>
  <si>
    <t xml:space="preserve">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and, as of December 31, 2019, the Company had made matching contributions in the amount of $978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und managed by a top tier insurance company. The Company’s exposure under the Swiss Plan is insured. The Company has financial exposure under the Swiss Plan only in the event that the insurance company does not meet its obligations. The Company accounts for this potential counterparty risk in accordance with ASC 715, "Compensation – </t>
  </si>
  <si>
    <t>Contingent Liabilities</t>
  </si>
  <si>
    <t>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si>
  <si>
    <t>Other Comprehensive Income (Loss)</t>
  </si>
  <si>
    <t>Other comprehensive income (loss):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t>
  </si>
  <si>
    <t>Leases</t>
  </si>
  <si>
    <t>Leases: 1. Lessee accounting: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1. The timing and pattern of transfer of the lease component and the non-lease component(s) are the same; and 2. The lease component would be classified as an operating lease if it were accounted for separately. The Company's product supply agreements include the right to use the device (lease component), the supply obligation of disposable transducer arrays and technical support for the term of treatment (non-lease component). If the lease component is the predominant component, the Company accounts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t>
  </si>
  <si>
    <t>Recently Adopted and Issued Accounting Pronouncement</t>
  </si>
  <si>
    <t>Recently adopted accounting pronouncements: In 2016, the FASB issued ASU No. 2016-02, "Leases (Topic 842)", which amends the existing standards for lease accounting, requiring lessees to recognize most leases on their balance sheets. The new standard establishes a right-of-use model that requires a lessee to recognize a right-of-use asset and lease liability on the balance sheet for all leases. Leases will be classified as finance or operating. The standard is effective for interim and annual reporting periods beginning after December 15, 2018. The provisions of ASU 2016-02 are to be applied using a modified retrospective approach. In July 2018, the FASB issued ASU No. 2018-11, "Targeted Improvements - Leases (Topic 842)" (together with ASU 2016-02, "ASC 842"). This update provides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standard as of January 1, 2019 and it has also elected to adopt the package of practical expedients permitted in ASC 842. Upon implementation of ASC 842, effective January 1, 2019, the Company recorded an increase in right-of-use assets obtained in exchange for lease liabilities of $15,733 on its opening balance sheet. The standard did not have a material impact to the Company's consolidated statements of comprehensive income. The consolidated financial statements for the year ended December 31, 2019 are presented under the new standard, while comparative years presented are not adjusted and continue to be reported in accordance with Topic 840, Leases. y. Recently issued accounting pronounc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We have adopted the new standard effective January 1, 2020 and do not expect the adoption of this guidance to have a material impact on the Company's consolidated financial statements. In August 2018, FASB issued ASU 2018-15, Intangibles—Goodwill and Other—Internal-Use Software (Subtopic 350-40): Customer’s Accounting for Implementation Costs Incurred in a Cloud Computing Arrangement That Is a Service Contract.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is currently evaluating the impact that the standard will have, if any, on its consolidated financial statements and related disclosures. In August 2018, the FASB issued ASU 2018-14—Compensation—Retirement Benefits—Defined Benefit Plans—General (Topic 715-20): Disclosure Framework—Changes to the Disclosure Requirements for Defined Benefit Plans. ASU 2018-14 improves disclosure requirements for employers that sponsor defined benefit pension or other postretirement plans. This standard is effective for fiscal years ending after December 15, 2020, for public business entities. Early adoption is permitted. An entity should apply the amendments in this ASU on a retrospective basis to all periods presented. The Company is currently evaluating the impact that the standard will have, if any, on its consolidated financial statements and related disclosures. In December 2019, the FASB issued Accounting Standard Update No. 2019-12, Income Taxes (Topic 740): Simplifying the Accounting for Income Taxes (ASU 2019-12). This guidance will be effective for the Company in the first quarter of 2021 on a prospective basis, and early adoption is permitted. The Company is currently evaluating the impact of the new guidance on the Company's consolidated financial statements.</t>
  </si>
  <si>
    <t>Basis of Presentation and Significant Accounting Policies (Tables)</t>
  </si>
  <si>
    <t>Property and Equipment at Cost Using Straight-Line Method</t>
  </si>
  <si>
    <t xml:space="preserve">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he following table sets forth the Company’s property and equipment, net: December 31, 2019 2018 Cost: Computers and laboratory equipment $ 15,448 $ 12,220 Office furniture 2,486 2,308 Production equipment 1,237 1,228 Leasehold improvements 4,818 4,192 Total cost $ 23,988 $ 19,948 Accumulated depreciation and amortization (14,647) (11,506) Depreciated cost $ 9,342 $ 8,442 </t>
  </si>
  <si>
    <t>Cash and Cash Equivalents and Short-Term Investments (Tables)</t>
  </si>
  <si>
    <t>Summary of Cash and Cash Equivalents</t>
  </si>
  <si>
    <t xml:space="preserve">December 31, 2019 2018 Cash $ 18,377 $ 9,197 Money market funds 158,944 131,425 Total cash and cash equivalents $ 177,321 $ 140,622 </t>
  </si>
  <si>
    <t>Summary of Short-Term Investments</t>
  </si>
  <si>
    <t xml:space="preserve">December 31, 2019 2018 Short-term investments $ 148,769 $ 105,256 </t>
  </si>
  <si>
    <t>Receivables and Prepaid Expenses (Tables)</t>
  </si>
  <si>
    <t>Schedule of Receivables and Prepaid Expenses</t>
  </si>
  <si>
    <t xml:space="preserve">The following table sets forth the Company’s receivables and prepaid expenses: December 31, 2019 2018 Advances to and receivables from suppliers $ 5,097 $ 4,565 Government authorities 21,382 6,106 Prepaid expenses 2,251 3,531 Others 471 77 $ 29,202 $ 14,279 </t>
  </si>
  <si>
    <t>Inventories (Tables)</t>
  </si>
  <si>
    <t>Schedule of Inventories</t>
  </si>
  <si>
    <t xml:space="preserve">The following table sets forth the Company’s inventories: December 31, 2019 2018 Raw materials $ 3,912 $ 870 Work in process 6,482 8,667 Finished goods 13,308 13,018 $ 23,701 $ 22,555 </t>
  </si>
  <si>
    <t>Property and Equipment, Net (Tables)</t>
  </si>
  <si>
    <t>Schedule of Property and Equipment, Net</t>
  </si>
  <si>
    <t>Field Equipment, Net (Tables)</t>
  </si>
  <si>
    <t>Schedule of Field Equipment, Net</t>
  </si>
  <si>
    <t xml:space="preserve">The following table sets forth the Company’s field equipment, net: December 31, 2019 2018 Field equipment $ 21,075 $ 17,380 Accumulated depreciation (13,391) (10,456) Field equipment, net $ 7,684 $ 6,924 </t>
  </si>
  <si>
    <t>Other Payables and Accrued Expenses (Tables)</t>
  </si>
  <si>
    <t>Schedule of Other Payables and Accrued Expenses</t>
  </si>
  <si>
    <t xml:space="preserve">The following table sets forth the Company’s other payables and accrued expenses: December 31, 2019 2018 Employees and payroll accruals $ 20,904 $ 16,717 Taxes payable and others 12,011 12,263 Deferred revenues 11,773 8,840 Other 4,699 32 $ 49,386 $ 37,852 </t>
  </si>
  <si>
    <t>Employee Benefit Obligations (Tables)</t>
  </si>
  <si>
    <t>Schedule of Targeted Allocation for Funds</t>
  </si>
  <si>
    <t xml:space="preserve">The targeted allocation for these funds is as follows: Asset Allocation by Category as of September 30, 2019: Asset allocation (%) Asset Category: Debt Securities 36% Real Estate 26% Equity Securities 33% Others 5% Total 100% </t>
  </si>
  <si>
    <t>Schedule of Change in Benefit Obligations</t>
  </si>
  <si>
    <t xml:space="preserve">The following table sets forth the Swiss Plan’s funded status and amounts recognized in the consolidated financial statements for the year ended December 31, 2019 and 2018: December 31, 2019 2018 Change in Benefit Obligation Projected benefit obligation at beginning of year $ 12,249 $ 10,317 Interest cost 114 64 Company service cost 932 820 Employee contributions 599 486 Prior service cost — — Benefits paid (109) 475 Actuarial loss 1,900 87 Projected benefit obligation at end of year $ 15,685 $ 12,249 Change in Plan Assets Fair value of plan assets at beginning of year $ 9,936 $ 8,243 Actual return on plan assets 1,031 3 Employer contributions 899 729 Employee contributions 599 486 Benefits paid (109) 475 Fair value of plan assets at end of year $ 12,356 $ 9,936 Funded Status at End of year Excess of obligation over assets $ 3,329 $ 2,313 Change in Accrued Benefit Liability Accrued benefit liability at beginning of year $ (2,313) $ (2,074) Company contributions made during year 899 729 Net periodic benefit cost for year (1,024) (874) Net decrease (increase) in accumulated other comprehensive loss (891) (94) Accrued benefit liability at end of year $ (3,329) $ (2,313) December 31, 2019 2018 Non-current plan assets $ 12,357 $ 9,936 Non-current liability 15,686 12,249 Accrued benefit liability at end of year $ (3,329) $ (2,313) Projected Benefit Payments Projected year 1 $ 270 $ 206 Projected year 2 1,434 205 Projected year 3 255 1,158 Projected year 4 260 195 Projected year 5 571 200 Projected years 6-10 2,109 2,859 </t>
  </si>
  <si>
    <t>Schedule of Plan Assets Fair Value</t>
  </si>
  <si>
    <t>The fair value of the plan assets is the estimated cash surrender value of the insurance contract at December 31, 2019. The level of inputs used to measure fair value was Level 2. Year ended December 31, 2019 2018 Net Periodic Benefit Cost Service cost $ 932 $ 820 Interest cost (income) 114 69 Expected return on plan assets (97) (54) Amortization of transition obligation 54 65 Amortization of prior service costs (19) (18) Total net periodic benefit cost $ 984 $ 882 Weighted average assumptions: Discount rate as of December 31 0.20 % 0.90% Expected long-term rate of return on assets 0.20 % 0.90% Rate of compensation increase 1.00% 1.00% Mortality and disability assumptions (*) BVG 2015 GT BVG 2015 GT (*) Mortality data used for actuarial calculation.</t>
  </si>
  <si>
    <t>Other Long-term Liabilities (Tables)</t>
  </si>
  <si>
    <t>Schedule of Other Long-term Liabilities</t>
  </si>
  <si>
    <t xml:space="preserve">December 31, 2019 2018 Deferred rent liability $ 40 $ 773 Leasehold improvements financing and other 66 94 Unrecognized tax benefits (Note 13(e)) 116 103 Deferred tax liability — 124 $ 222 $ 1,094 </t>
  </si>
  <si>
    <t>Commitments and Contingent Liabilities (Tables)</t>
  </si>
  <si>
    <t>Schedule of Future Minimum Lease Payments under Non-Cancelable Operating Lease</t>
  </si>
  <si>
    <t>Future minimum lease payments under non-cancelable operating leases as of December 31, 2019, are as follows: December 31, 2019 Future minimum lease payments: 2020 $ 5,046 2021 5,030 2022 3,823 2023 2,524 2024 1,934 Thereafter 4,081 Total future minimum lease payments $ 22,438 Less imputed interest (3,663) Net present value of future minimum lease payments $ 18,775 Current year end Short-term lease liabilities $ 4,635 Long-term lease liabilities 14,140 Net present value of future minimum lease payments $ 18,775 Weighted average of remaining operating lease term (years) 5.54 Weighted average of operating lease discount rate 7.32 %</t>
  </si>
  <si>
    <t>Income Taxes (Tables)</t>
  </si>
  <si>
    <t>Schedule of Income (Loss) before Income Taxes</t>
  </si>
  <si>
    <t xml:space="preserve">Income (loss) before income taxes: Year ended December 31, 2019 2018 2017 United States (U.S.) $ (87,925) $ (114,890) $ (77,654) Non-U.S. 79,101 68,948 29,157 Total income (loss) before income taxes $ (8,824) $ (45,942) $ (48,497) </t>
  </si>
  <si>
    <t>Schedule of Components of Income Tax Expense (Benefit)</t>
  </si>
  <si>
    <t>Income tax: Year ended December 31, 2019 2018 2017 Current: U.S. (1) $ (6,143) $ 6,701 $ 8,491 Non-U.S. (2) 4,405 10,568 5,028 Total current $ (1,738) $ 17,269 $ 13,519 Deferred: U.S. $ — — $ (3) Non-U.S. 144 348 (351) Total deferred 144 348 (354) Total income tax provision $ (1,594) $ 17,617 $ 13,165 (1) This change was driven primarily by research and development credits claimed in the U.S. and deductions associated with share-based compensation. (2) This change primarily resulted from amortization of intellectual property rights.</t>
  </si>
  <si>
    <t>Reconciliation of Provision for Income Taxes</t>
  </si>
  <si>
    <t>A reconciliation of the provision for income taxes compared with the amounts at the notional federal statutory rate was: Year ended December 31, 2019 2018 2017 Loss before income taxes $ (8,824) $ (45,942) $ (48,497) U.S statutory income tax rate 21.0 % 21.0 % 35.0 % Notional U.S. federal income taxes at statutory rate $ (1,853) $ (9,648) $ (16,974) Non-deductible expenses 741 1,030 3,308 Foreign taxes rate differential (4,216) (6,000) (7,333) Change in valuation allowance (see Note 13(c)) 244,344 28,657 5,742 State income taxes (16,679) 1,957 (9,089) Change in excess tax benefit (26,528) 2,088 2,203 Unamortized intangible assets (189,410) — — Research and Development Credits (2,333) — — Other (5,673) (326) 34,881 Unrecognized tax expense (benefit) 13 (141) 427 Income tax $ (1,594) $ 17,617 $ 13,165 Effective tax rate 18.1 % (38.3) % (27.1) %</t>
  </si>
  <si>
    <t>Summary of Net Impact of the Tax Cuts and Jobs Act</t>
  </si>
  <si>
    <t>The table below reflects the 2017 net impact of the TCJA: December 31, 2017 ETR before TCJA US Tax Cuts &amp; Jobs Act Impact Reported ETR U.S statutory income taxes rate 35.0 % — % 35.0 % Non-deductible expenses (6.8) — (6.8) Foreign taxes rate differential 15.1 — 15.1 Change in valuation allowance (83.4) 71.5 (11.9) State income taxes 12.8 5.9 18.7 Share based compensation 2.0 (6.5) (4.5) Change in unrecognized taxes expense (0.9) 0.1 (0.8) Other (0.9) (71.0) (71.9) Effective taxes rate (27.1) % — % (27.1) %</t>
  </si>
  <si>
    <t>Schedule of Significant Components of Deferred Tax Assets and Liabilities</t>
  </si>
  <si>
    <t>Significant components of the Company’s deferred tax assets and liabilities are as follows: December 31, 2019 2018 Deferred tax assets: Implicit discounts recognized under ASC 606 (see Note 2) $ 124,255 $ 99,316 Net operating loss carryforwards (see Note 13(d)) 35,267 843 Share based compensation 12,253 10,886 Deferred revenue 2,450 1,643 Interest limitations 4,028 — Unamortized intangible assets (1) 176,783 — Other temporary differences 2,359 1,384 Total gross deferred tax assets $ 357,395 $ 114,072 Less: valuation allowance (357,012) (112,360) Total deferred tax assets $ 383 $ 1,712 Deferred tax liabilities: Fixed assets 380 1,427 Other liabilities 3 — Total gross deferred tax liabilities $ 383 $ 1,427 Net deferred taxes assets $ — $ 285 (1) The Company recorded a deferred tax asset of $189,410 related to unamortized intangible assets. Amortization of this intangible asset will be straight-line through 2029. As of December 31, 2019, the balance of this deferred tax asset was $176,783, offset by a valuation allowance of the same amount.</t>
  </si>
  <si>
    <t>Schedule of Reconciliation of Beginning and Ending Amount of Unrecognized Tax Benefits</t>
  </si>
  <si>
    <t xml:space="preserve">A reconciliation of the beginning and ending balances of uncertain tax benefits is as follows: December 31, 2019 2018 2017 Balance at beginning of the year $ 103 $ 2,827 $ 2,400 Additions (reductions) for taxes positions related current year — (141) 55 Additions (reductions) for taxes positions related to prior years 13 (2,583) 372 Balance at the end of the year $ 116 $ 103 $ 2,827 </t>
  </si>
  <si>
    <t>Share Capital (Tables)</t>
  </si>
  <si>
    <t>Schedule of Share Capital</t>
  </si>
  <si>
    <t xml:space="preserve">Share capital is composed as follows: Issued and outstanding Number of shares December 31, 2019 2018 Ordinary shares no par value 99,528,435 93,254,185 </t>
  </si>
  <si>
    <t>Schedule of Fair Value Assumptions Used for All Equity Based Awards Estimated Using Black-Scholes Option Pricing Model</t>
  </si>
  <si>
    <t>The fair value of share-based awards was estimated using the Black-Scholes model for all equity grants. For market condition awards, the Company also applied the Monte-Carlo simulation model, with the following underlying assumptions: Year ended December 31, 2019 2018 2017 Stock Option Plans Expected term (years) 5.50-6.00 5.50-6.25 5.50-6.25 Expected volatility 55%-61% 52%-55% 57%-59% Risk-free interest rate 1.73%-2.40% 2.70%-2.99% 1.97%-2.23% Dividend yield 0.00 % 0.00 % 0.00 % ESPP Expected term (years) 0.50 0.50 0.50 Expected volatility 44%-62% 45%-53% 76%-82% Risk-free interest rate 2.10%-2.51% 1.61%-2.14% 0.62%-1.13% Dividend yield 0.00 % 0.00 % 0.00 %</t>
  </si>
  <si>
    <t>Schedule of Stock Options to Purchase Ordinary Shares</t>
  </si>
  <si>
    <t xml:space="preserve">A summary of the status of the Company’s options to purchase ordinary shares as of December 31, 2019 and changes during the year ended on that date is presented below: Year ended December 31, 2019 Number of options Weighted average exercise price Aggregate intrinsic value Outstanding at beginning of year 14,438,215 $ 13.56 Granted 1,552,987 50.45 Exercised (5,466,170) 10.83 Forfeited and cancelled (174,222) 22.11 Outstanding at end of year 10,350,810 $ 20.40 $ 661,150 Exercisable options 3,217,923 $ 15.55 $ 221,146 </t>
  </si>
  <si>
    <t>Schedule of RSUs</t>
  </si>
  <si>
    <t xml:space="preserve">A summary of the status of the Company’s RSUs as of December 31, 2019 and changes during the year ended on that date is presented below: Year ended December 31, 2019 Number of RSUs Weighted average grant date fair value price Aggregate intrinsic value Unvested at beginning of year 1,613,197 $ 14.04 Granted 634,694 52.28 Vested (740,714) 13.47 Forfeited and cancelled (32,782) 37.84 Unvested at end of year 1,474,395 $ 30.26 $ 124,247 </t>
  </si>
  <si>
    <t>Schedule of Equity-Based Compensation Expenses Related to Company's Equity-Based Awards</t>
  </si>
  <si>
    <t xml:space="preserve">The total equity-based compensation expense related to all of the Company’s equity-based awards recognized for the years ended December 31, 2019, 2018 and 2017, was comprised as follows: Year ended December 31, 2019 2018 2017 Cost of revenues $ 2,231 $ 1,261 $ 467 Research, development and clinical trials 7,570 4,709 3,587 Sales and marketing 11,897 7,393 3,784 General and administrative 30,718 26,483 19,278 Total share-based compensation expense $ 52,416 $ 39,846 $ 27,116 </t>
  </si>
  <si>
    <t>Schedule of Stock Option Outstanding</t>
  </si>
  <si>
    <t>The options outstanding as of December 31, 2019 are as follows: Exercise price Number of options outstanding Weighted average remaining contractual term Number of options exercisable Weighted average remaining contractual term $ (years) (years) 0.23 - 10.00 2,256,916 6.15 984,380 4.87 10.01 - 20.00 3,205,758 6.83 869,058 5.84 20.01 - 30.00 2,933,518 7.4 1,225,951 6.57 30.01 - 40.00 424,414 8.56 138,534 8.47 40.01 - 50.00 1,347,064 9.29 — — 50.01 - 60.00 44,380 9.39 — — 60.01 - 90.00 138,760 9.7 — — 10,350,810 7.28 3,217,923 5.94</t>
  </si>
  <si>
    <t>Financial Expenses, Net (Tables)</t>
  </si>
  <si>
    <t>Schedule of Financial Expenses, Net</t>
  </si>
  <si>
    <t xml:space="preserve">The following table sets forth the Company’s total financial expenses, net: Year ended December 31, 2019 2018 2017 Financial expenses: Interest expense $ (13,718) $ (13,491) $ (10,261) Amortization of credit facility costs (156) (2,777) (1,111) Foreign currency transaction losses (431) (398) — Others (338) (242) (321) $ (14,643) $ (16,908) $ (11,693) Financial income: Amortization of treasury bills premium $ 2,331 $ 1,986 $ 859 Foreign currency transaction gains — — 549 Interest income 4,402 2,652 1,116 $ 6,733 $ 4,638 $ 2,524 Total financial expenses, net $ (7,910) $ (12,270) $ (9,169) </t>
  </si>
  <si>
    <t>Basic and Diluted Net Loss Per Share (Tables)</t>
  </si>
  <si>
    <t>Schedule of Basic and Diluted Net Loss Per Ordinary Share</t>
  </si>
  <si>
    <t xml:space="preserve">The following table sets forth the computation of the Company’s basic and diluted net loss per ordinary share: Year ended December 31, 2019 2018 2017 Net income (loss) attributable to ordinary shares as reported $ (7,230) $ (63,559) $ (61,662) Shares used in computing net income (loss) per ordinary share, basic and diluted 97,237,549 91,828,043 88,546,719 Net income (loss) per ordinary share, basic and diluted $ (0.07) $ (0.69) $ (0.70) </t>
  </si>
  <si>
    <t>Schedule of Antidilutive Securities Excluded from Computation of Earnings Per Share</t>
  </si>
  <si>
    <t xml:space="preserve">The following table presents the potentially dilutive shares that were excluded from the computation of diluted net income (loss) per share: Year ended December 31, 2019 2018 2017 Options 8,041,159 7,744,521 4,195,762 Restricted share units 1,152,180 1,238,657 641,358 Warrants — — 384,774 Total potential anti-dilutive shares 9,193,339 8,983,178 5,221,894 </t>
  </si>
  <si>
    <t>Supplemental Information (Tables)</t>
  </si>
  <si>
    <t>Schedule of Long-Lived Assets by Location</t>
  </si>
  <si>
    <t xml:space="preserve">The following table presents long-lived assets by location: December 31, 2019 2018 2017 United States $ 8,896 $ 8,289 $ 10,372 Switzerland 3,067 2,513 5,114 Israel 2,753 2,236 2,081 Germany 729 1,054 190 Others 1,581 1,274 310 Total long-lived assets $ 17,026 $ 15,366 $ 18,067 </t>
  </si>
  <si>
    <t>Schedule of Revenues by Geographic Region</t>
  </si>
  <si>
    <t>The Company’s net revenues by geographic region, based on the patient’s location are summarized as follows: Year ended December 31, 2019 2018 2017 United States $ 232,805 $ 168,414 $ 134,688 EMEA: Germany 86,564 67,849 40,215 Other EMEA 8,782 4,653 1,820 Japan 17,912 6,351 303 Greater China (1) 5,255 802 — Total net revenues $ 351,318 $ 248,069 $ 177,026 (1) Reflects revenue recognized in accordance with the Zai Agreement, pursuant to which Zai is commercializing Optune in China, Hong Kong, Macau and Taiwan (referred to in this table as "Greater China"). For additional information, see Note 12.</t>
  </si>
  <si>
    <t>Selected Quarterly Financial Information (Unaudited) (Tables)</t>
  </si>
  <si>
    <t>Summary of Selected Quarterly Financial Information (Unaudited)</t>
  </si>
  <si>
    <t xml:space="preserve">The following table sets forth selected financial information for the Company: 2019 Three months ended December 31 September 30 June 30 March 31 Net revenues $ 99,234 $ 92,062 $ 86,713 $ 73,309 Gross profit 74,448 69,162 65,607 53,495 Operating income (loss) 153 3,855 1,196 (6,118) Net income (loss) 4,260 1,930 (1,270) (12,150) Basic net income (loss) per ordinary share $ 0.04 $ 0.02 $ (0.01) $ (0.13) Weighted average number of ordinary shares used in computing basic net income (loss) per share 99,226,445 98,485,519 96,356,317 94,811,282 Diluted net income (loss) per ordinary share $ 0.04 $ 0.02 $ (0.01) $ (0.13) Weighted average number of ordinary shares used in computing diluted net income (loss) per share 107,911,519 107,604,578 96,356,317 94,811,282 2018 Three months ended December 31 September 30 June 30 March 31 Net revenues $ 69,674 $ 64,756 $ 61,514 $ 52,125 Gross profit 46,646 45,807 41,681 33,887 Operating income (loss) (8,664) (5,246) (7,085) (12,677) Net income (loss) (15,631) (11,694) (15,510) (20,724) Basic and diluted net income (loss) per ordinary share $ (0.17) $ (0.13) $ (0.17) $ (0.23) Weighted average number of ordinary shares used in computing basic and diluted net income (loss) per share 93,083,298 92,911,375 91,331,862 89,985,612 2017 Three months ended December 31 September 30 June 30 March 31 Net revenues $ 53,661 $ 50,109 $ 38,376 $ 34,880 Gross profit 38,021 34,956 25,224 23,216 Operating income (loss) (4,506) (5,919) (15,530) (13,373) Net income (loss) (10,945) (11,498) (21,174) (18,045) Basic and diluted net income (loss) per ordinary share $ (0.12) $ (0.13) $ (0.24) $ (0.21) Weighted average number of ordinary shares used in computing basic and diluted net income (loss) per share 89,389,364 89,125,646 88,218,868 87,452,983 </t>
  </si>
  <si>
    <t>Basis of Presentation and Significant Accounting Policies - Additional Information (Details) - USD ($)</t>
  </si>
  <si>
    <t>Jan. 01, 2019</t>
  </si>
  <si>
    <t>Jan. 01, 2018</t>
  </si>
  <si>
    <t>Sep. 30, 2019</t>
  </si>
  <si>
    <t>Jun. 30, 2019</t>
  </si>
  <si>
    <t>Mar. 31, 2019</t>
  </si>
  <si>
    <t>Sep. 30, 2018</t>
  </si>
  <si>
    <t>Jun. 30, 2018</t>
  </si>
  <si>
    <t>Mar. 31, 2018</t>
  </si>
  <si>
    <t>Sep. 30, 2017</t>
  </si>
  <si>
    <t>Jun. 30, 2017</t>
  </si>
  <si>
    <t>Mar. 31, 2017</t>
  </si>
  <si>
    <t>Significant Accounting Policies [Line Items]</t>
  </si>
  <si>
    <t>Impairment losses on short-term investments</t>
  </si>
  <si>
    <t>Inventory write-offs</t>
  </si>
  <si>
    <t>Impairment of long-lived assets</t>
  </si>
  <si>
    <t>Increase (decrease) in trade receivables</t>
  </si>
  <si>
    <t>Deferred revenues balances</t>
  </si>
  <si>
    <t>Cost related to charitable care</t>
  </si>
  <si>
    <t>Expected dividend yield</t>
  </si>
  <si>
    <t>0.00%</t>
  </si>
  <si>
    <t>Percent of employer matching contribution</t>
  </si>
  <si>
    <t>50.00%</t>
  </si>
  <si>
    <t>Contributions</t>
  </si>
  <si>
    <t>Pension expense</t>
  </si>
  <si>
    <t>Severance costs</t>
  </si>
  <si>
    <t>Restricted Share Unit</t>
  </si>
  <si>
    <t>Stock awards granted, vesting period</t>
  </si>
  <si>
    <t>3 years</t>
  </si>
  <si>
    <t>Option</t>
  </si>
  <si>
    <t>4 years</t>
  </si>
  <si>
    <t>Shipping and Handling</t>
  </si>
  <si>
    <t>Direct costs included in sales and marketing costs</t>
  </si>
  <si>
    <t>Accounting Standards Update 2014-09 | Difference between Revenue Guidance in Effect before and after Topic 606</t>
  </si>
  <si>
    <t>Increase in deferred revenue</t>
  </si>
  <si>
    <t>Cumulative deficit effect adjustment resulting from ASU adoption</t>
  </si>
  <si>
    <t>Accounting Standards Update 2016-02</t>
  </si>
  <si>
    <t>Maximum</t>
  </si>
  <si>
    <t>Employer matching contribution, percent of employees' annual salary</t>
  </si>
  <si>
    <t>3.00%</t>
  </si>
  <si>
    <t>Field Equipment Under Operating Leases</t>
  </si>
  <si>
    <t>Equipment write-downs included in cost of revenue</t>
  </si>
  <si>
    <t>Field Equipment Under Operating Leases | Minimum</t>
  </si>
  <si>
    <t>Property and equipment useful life</t>
  </si>
  <si>
    <t>18 months</t>
  </si>
  <si>
    <t>Field Equipment Under Operating Leases | Maximum</t>
  </si>
  <si>
    <t>36 months</t>
  </si>
  <si>
    <t>Basis of Presentation and Significant Accounting Policies - Property and Equipment at Cost Using Straight-Line Method (Details)</t>
  </si>
  <si>
    <t>Computers and laboratory equipment | Minimum</t>
  </si>
  <si>
    <t>Property, Plant and Equipment [Line Items]</t>
  </si>
  <si>
    <t>Straight line depreciation rate</t>
  </si>
  <si>
    <t>15.00%</t>
  </si>
  <si>
    <t>Computers and laboratory equipment | Maximum</t>
  </si>
  <si>
    <t>33.00%</t>
  </si>
  <si>
    <t>Office furniture | Minimum</t>
  </si>
  <si>
    <t>6.00%</t>
  </si>
  <si>
    <t>Office furniture | Maximum</t>
  </si>
  <si>
    <t>Production equipment</t>
  </si>
  <si>
    <t>2000.00%</t>
  </si>
  <si>
    <t>Leasehold improvements</t>
  </si>
  <si>
    <t>Straight line depreciation useful life</t>
  </si>
  <si>
    <t>Over the shorter of the term of the lease or its useful life</t>
  </si>
  <si>
    <t>Cash and Cash Equivalents and Short-Term Investments - Summary of Cash and Cash Equivalents (Details) - USD ($) $ in Thousands</t>
  </si>
  <si>
    <t>Cash and Cash Equivalents [Line Items]</t>
  </si>
  <si>
    <t>Cash</t>
  </si>
  <si>
    <t>Money market funds</t>
  </si>
  <si>
    <t>Cash and Cash Equivalents and Short-Term Investments - Summary of Short-Term Investments (Details) - USD ($) $ in Thousands</t>
  </si>
  <si>
    <t>Cash and Cash Equivalents and Short-Term Investments - Additional Information (Details) - USD ($) $ in Thousands</t>
  </si>
  <si>
    <t>Estimated fair value of short-term investments</t>
  </si>
  <si>
    <t>Receivables and Prepaid Expenses - Schedule of Receivables and Prepaid Expenses (Details) - USD ($) $ in Thousands</t>
  </si>
  <si>
    <t>Advances to and receivables from suppliers</t>
  </si>
  <si>
    <t>Government authorities</t>
  </si>
  <si>
    <t>Prepaid expenses</t>
  </si>
  <si>
    <t>Others</t>
  </si>
  <si>
    <t>Inventories - Schedule of Inventories (Details) - USD ($) $ in Thousands</t>
  </si>
  <si>
    <t>Raw materials</t>
  </si>
  <si>
    <t>Work in process</t>
  </si>
  <si>
    <t>Finished goods</t>
  </si>
  <si>
    <t>Property and Equipment, Net - Schedule of Property and Equipment, Net (Details) - USD ($) $ in Thousands</t>
  </si>
  <si>
    <t>Property and equipment, gross</t>
  </si>
  <si>
    <t>Accumulated depreciation and amortization</t>
  </si>
  <si>
    <t>Depreciated cost</t>
  </si>
  <si>
    <t>Computers and laboratory equipment</t>
  </si>
  <si>
    <t>Office furniture</t>
  </si>
  <si>
    <t>Property and Equipment, Net - Additional Information (Details) - USD ($) $ in Thousands</t>
  </si>
  <si>
    <t>Depreciation expense</t>
  </si>
  <si>
    <t>Computer software capitalized</t>
  </si>
  <si>
    <t>Computer software amortized</t>
  </si>
  <si>
    <t>Field Equipment, Net - Schedule of Field Equipment, Net (Details) - USD ($) $ in Thousands</t>
  </si>
  <si>
    <t>Field equipment</t>
  </si>
  <si>
    <t>Accumulated depreciation</t>
  </si>
  <si>
    <t>Field Equipment, Net - Additional Information (Details) - USD ($) $ in Thousands</t>
  </si>
  <si>
    <t>Field Equipment [Line Items]</t>
  </si>
  <si>
    <t>Write downs</t>
  </si>
  <si>
    <t>Other Payables and Accrued Expenses - Schedule of Other Payables and Accrued Expenses (Details) - USD ($) $ in Thousands</t>
  </si>
  <si>
    <t>Employees and payroll accruals</t>
  </si>
  <si>
    <t>Taxes payable and others</t>
  </si>
  <si>
    <t>Other</t>
  </si>
  <si>
    <t>Employee Benefit Obligations - Schedule of Asset Allocation by Category (Details)</t>
  </si>
  <si>
    <t>Defined Benefit Plan Disclosure [Line Items]</t>
  </si>
  <si>
    <t>Target asset allocations</t>
  </si>
  <si>
    <t>100.00%</t>
  </si>
  <si>
    <t>Debt Securities</t>
  </si>
  <si>
    <t>36.00%</t>
  </si>
  <si>
    <t>Real Estate</t>
  </si>
  <si>
    <t>26.00%</t>
  </si>
  <si>
    <t>Equity Securities</t>
  </si>
  <si>
    <t>5.00%</t>
  </si>
  <si>
    <t>Employee Benefit Obligations - Net Funded Status (Details) - USD ($) $ in Thousands</t>
  </si>
  <si>
    <t>Change in Benefit Obligation</t>
  </si>
  <si>
    <t>Projected benefit obligation at beginning of year</t>
  </si>
  <si>
    <t>Interest cost</t>
  </si>
  <si>
    <t>Company service cost</t>
  </si>
  <si>
    <t>Employee contributions</t>
  </si>
  <si>
    <t>Prior service cost</t>
  </si>
  <si>
    <t>Benefits paid</t>
  </si>
  <si>
    <t>Actuarial los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xcess of obligation over assets</t>
  </si>
  <si>
    <t>Change in Accrued Benefit Liability</t>
  </si>
  <si>
    <t>Accrued benefit liability at beginning of year</t>
  </si>
  <si>
    <t>Company contributions made during year</t>
  </si>
  <si>
    <t>Net periodic benefit cost for year</t>
  </si>
  <si>
    <t>Net decrease (increase) in accumulated other comprehensive loss</t>
  </si>
  <si>
    <t>Accrued benefit liability at end of year</t>
  </si>
  <si>
    <t>Non-current plan assets</t>
  </si>
  <si>
    <t>Non-current liability</t>
  </si>
  <si>
    <t>Projected Benefit Payments</t>
  </si>
  <si>
    <t>Projected year 1</t>
  </si>
  <si>
    <t>Projected year 2</t>
  </si>
  <si>
    <t>Projected year 3</t>
  </si>
  <si>
    <t>Projected year 4</t>
  </si>
  <si>
    <t>Projected year 5</t>
  </si>
  <si>
    <t>Projected years 6-10</t>
  </si>
  <si>
    <t>Employee Benefit Obligations - Net Periodic Benefit Cost (Details) - USD ($) $ in Thousands</t>
  </si>
  <si>
    <t>Net Periodic Benefit Cost</t>
  </si>
  <si>
    <t>Service cost</t>
  </si>
  <si>
    <t>Interest cost (income)</t>
  </si>
  <si>
    <t>Expected return on plan assets</t>
  </si>
  <si>
    <t>Amortization of transition obligation</t>
  </si>
  <si>
    <t>Amortization of prior service costs</t>
  </si>
  <si>
    <t>Total net periodic benefit cost</t>
  </si>
  <si>
    <t>Weighted average assumptions:</t>
  </si>
  <si>
    <t>Discount rate as of December 31</t>
  </si>
  <si>
    <t>0.20%</t>
  </si>
  <si>
    <t>0.90%</t>
  </si>
  <si>
    <t>Expected long-term rate of return on assets</t>
  </si>
  <si>
    <t>Rate of compensation increase</t>
  </si>
  <si>
    <t>1.00%</t>
  </si>
  <si>
    <t>Long-Term Loan, Net of Discount and Issuance Costs - Additional Information (Details) - USD ($)</t>
  </si>
  <si>
    <t>Feb. 07, 2018</t>
  </si>
  <si>
    <t>2018 Credit Facility</t>
  </si>
  <si>
    <t>Line of Credit Facility [Line Items]</t>
  </si>
  <si>
    <t>Term loan, principal amount</t>
  </si>
  <si>
    <t>Interest on term loan credit facility</t>
  </si>
  <si>
    <t>9.00%</t>
  </si>
  <si>
    <t>Debt issuance costs, net</t>
  </si>
  <si>
    <t>Term loan credit facility, maturity term</t>
  </si>
  <si>
    <t>5 years</t>
  </si>
  <si>
    <t>2018 Credit Facility | Prior to February 7, 2021</t>
  </si>
  <si>
    <t>Pre-payment fee, percentage</t>
  </si>
  <si>
    <t>2.00%</t>
  </si>
  <si>
    <t>2018 Credit Facility | February 7, 2021 to February 7, 2022</t>
  </si>
  <si>
    <t>Term Loan</t>
  </si>
  <si>
    <t>Debt instrument, un-amortized discount</t>
  </si>
  <si>
    <t>Other Long-term Liabilities - Schedule of Other Long-term Liabilities (Details) - USD ($) $ in Thousands</t>
  </si>
  <si>
    <t>Deferred rent liability</t>
  </si>
  <si>
    <t>Leasehold improvements financing and other</t>
  </si>
  <si>
    <t>Unrecognized tax benefits</t>
  </si>
  <si>
    <t>Deferred tax liability</t>
  </si>
  <si>
    <t>Commitments and Contingent Liabilities - Additional Information (Details) - USD ($) $ in Thousands</t>
  </si>
  <si>
    <t>Sep. 10, 2018</t>
  </si>
  <si>
    <t>Feb. 28, 2019</t>
  </si>
  <si>
    <t>Loss Contingencies [Line Items]</t>
  </si>
  <si>
    <t>Lease and rental expense</t>
  </si>
  <si>
    <t>Pledged bank deposits</t>
  </si>
  <si>
    <t>Operating lease commitments</t>
  </si>
  <si>
    <t>Zai License and Collaboration Agreement</t>
  </si>
  <si>
    <t>Non-refundable up-front license fee, amount</t>
  </si>
  <si>
    <t>License fees received</t>
  </si>
  <si>
    <t>Settlement Agreement</t>
  </si>
  <si>
    <t>Settlement expense</t>
  </si>
  <si>
    <t>Pending Litigation | Paz Litigation</t>
  </si>
  <si>
    <t>Damages sought (in shares)</t>
  </si>
  <si>
    <t>Maximum | Zai License and Collaboration Agreement</t>
  </si>
  <si>
    <t>Regulatory and commercial milestone payments</t>
  </si>
  <si>
    <t>Minimum | Zai License and Collaboration Agreement | License</t>
  </si>
  <si>
    <t>Percentage of tiered royalties rates on net sales</t>
  </si>
  <si>
    <t>10.00%</t>
  </si>
  <si>
    <t>Accounting Standards Update 2014-09 | Zai License and Collaboration Agreement | License</t>
  </si>
  <si>
    <t>Liability, revenue recognized</t>
  </si>
  <si>
    <t>Accounting Standards Update 2014-09 | Zai License and Collaboration Agreement | License | Revenue, Remaining Performance Obligation, Expected Timing of Satisfaction, Start Date: 2020-01-01</t>
  </si>
  <si>
    <t>Revenue recognition period</t>
  </si>
  <si>
    <t>6 years</t>
  </si>
  <si>
    <t>Commitments and Contingent Liabilities - Schedule of Future Minimum Lease Payments under Non-Cancelable Operating Leases (Details) $ in Thousands</t>
  </si>
  <si>
    <t>Dec. 31, 2019USD ($)</t>
  </si>
  <si>
    <t>Future minimum lease payments:</t>
  </si>
  <si>
    <t>2020</t>
  </si>
  <si>
    <t>2021</t>
  </si>
  <si>
    <t>2022</t>
  </si>
  <si>
    <t>2023</t>
  </si>
  <si>
    <t>2024</t>
  </si>
  <si>
    <t>Thereafter</t>
  </si>
  <si>
    <t>Total future minimum lease payments</t>
  </si>
  <si>
    <t>Less imputed interest</t>
  </si>
  <si>
    <t>Net present value of future minimum lease payments</t>
  </si>
  <si>
    <t>Short-term lease liabilities</t>
  </si>
  <si>
    <t>Long-term lease liabilities</t>
  </si>
  <si>
    <t>Weighted average of remaining operating lease term (years)</t>
  </si>
  <si>
    <t>5 years 6 months 14 days</t>
  </si>
  <si>
    <t>Weighted average of operating lease discount rate</t>
  </si>
  <si>
    <t>7.32%</t>
  </si>
  <si>
    <t>Income Taxes - Schedule of Income (Loss) before Income Taxes, Domestic and Foreign (Details) - USD ($) $ in Thousands</t>
  </si>
  <si>
    <t>United States (U.S.)</t>
  </si>
  <si>
    <t>Non-U.S.</t>
  </si>
  <si>
    <t>Income Taxes - Schedule of Components of Income Tax Expense (Benefit) (Details) - USD ($) $ in Thousands</t>
  </si>
  <si>
    <t>Current:</t>
  </si>
  <si>
    <t>U.S. (1)</t>
  </si>
  <si>
    <t>Non-U.S. (2)</t>
  </si>
  <si>
    <t>Total current</t>
  </si>
  <si>
    <t>Deferred:</t>
  </si>
  <si>
    <t>U.S.</t>
  </si>
  <si>
    <t>Total deferred</t>
  </si>
  <si>
    <t>Total income tax provision</t>
  </si>
  <si>
    <t>Income Taxes - Additional Information (Details) - USD ($) $ in Thousands</t>
  </si>
  <si>
    <t>Income Taxes [Line Items]</t>
  </si>
  <si>
    <t>Deferred tax assets and liabilities related to revaluation</t>
  </si>
  <si>
    <t>U.S. federal NOLs</t>
  </si>
  <si>
    <t>U.S. state NOLs</t>
  </si>
  <si>
    <t>Non-U.S NOLs</t>
  </si>
  <si>
    <t>Uncertain tax positions, interest and penalties recognized</t>
  </si>
  <si>
    <t>State and Local Jurisdiction</t>
  </si>
  <si>
    <t>NOLs carry forwards indefinitely</t>
  </si>
  <si>
    <t>Foreign Tax Authority</t>
  </si>
  <si>
    <t>Income Taxes - Reconciliation of Provision for Income Taxes (Details) - USD ($) $ in Thousands</t>
  </si>
  <si>
    <t>Loss before income taxes</t>
  </si>
  <si>
    <t>U.S statutory income tax rate</t>
  </si>
  <si>
    <t>21.00%</t>
  </si>
  <si>
    <t>35.00%</t>
  </si>
  <si>
    <t>Notional U.S. federal income taxes at statutory rate</t>
  </si>
  <si>
    <t>Non-deductible expenses</t>
  </si>
  <si>
    <t>Foreign taxes rate differential</t>
  </si>
  <si>
    <t>Change in valuation allowance</t>
  </si>
  <si>
    <t>State income taxes</t>
  </si>
  <si>
    <t>Change in excess tax benefit</t>
  </si>
  <si>
    <t>Unamortized intangible assets</t>
  </si>
  <si>
    <t>Research and Development Credits</t>
  </si>
  <si>
    <t>Unrecognized tax expense (benefit)</t>
  </si>
  <si>
    <t>Effective tax rate</t>
  </si>
  <si>
    <t>18.10%</t>
  </si>
  <si>
    <t>(38.30%)</t>
  </si>
  <si>
    <t>(27.10%)</t>
  </si>
  <si>
    <t>Income Taxes - Summery of Net Impact of the Tax Cuts and Jobs Act (Details)</t>
  </si>
  <si>
    <t>(6.80%)</t>
  </si>
  <si>
    <t>15.10%</t>
  </si>
  <si>
    <t>(11.90%)</t>
  </si>
  <si>
    <t>18.70%</t>
  </si>
  <si>
    <t>Share based compensation</t>
  </si>
  <si>
    <t>(4.50%)</t>
  </si>
  <si>
    <t>Effective Income Tax Rate Reconciliation, Tax Contingency, Percent</t>
  </si>
  <si>
    <t>(0.80%)</t>
  </si>
  <si>
    <t>(71.90%)</t>
  </si>
  <si>
    <t>Effective Income Tax Rate Reconciliation, Percent, Total</t>
  </si>
  <si>
    <t>ETR before TCJA</t>
  </si>
  <si>
    <t>(83.40%)</t>
  </si>
  <si>
    <t>12.80%</t>
  </si>
  <si>
    <t>(0.90%)</t>
  </si>
  <si>
    <t>US Tax Cuts &amp; Jobs Act Impact</t>
  </si>
  <si>
    <t>71.50%</t>
  </si>
  <si>
    <t>5.90%</t>
  </si>
  <si>
    <t>(6.50%)</t>
  </si>
  <si>
    <t>0.10%</t>
  </si>
  <si>
    <t>(71.00%)</t>
  </si>
  <si>
    <t>Income Taxes - Schedule of Significant Components of Deferred Tax Assets and Liabilities (Details) - USD ($) $ in Thousands</t>
  </si>
  <si>
    <t>Deferred tax assets:</t>
  </si>
  <si>
    <t>Implicit discounts recognized under ASC 606</t>
  </si>
  <si>
    <t>Net operating loss carryforwards (see Note 13(d))</t>
  </si>
  <si>
    <t>Deferred revenue</t>
  </si>
  <si>
    <t>Interest limitations</t>
  </si>
  <si>
    <t>Other temporary differences</t>
  </si>
  <si>
    <t>Total gross deferred tax assets</t>
  </si>
  <si>
    <t>Less: valuation allowance</t>
  </si>
  <si>
    <t>Total deferred tax assets</t>
  </si>
  <si>
    <t>Deferred tax liabilities:</t>
  </si>
  <si>
    <t>Fixed assets</t>
  </si>
  <si>
    <t>Other liabilities</t>
  </si>
  <si>
    <t>Total gross deferred tax liabilities</t>
  </si>
  <si>
    <t>Net deferred taxes assets</t>
  </si>
  <si>
    <t>Increase (decrease) in deferred tax asset</t>
  </si>
  <si>
    <t>Income Taxes - Schedule of Reconciliation of Beginning and Ending Amount of Unrecognized Tax Benefits (Details) - USD ($) $ in Thousands</t>
  </si>
  <si>
    <t>Reconciliation of uncertain tax benefits</t>
  </si>
  <si>
    <t>Balance at beginning of the year</t>
  </si>
  <si>
    <t>Additions (reductions) for taxes positions related current year</t>
  </si>
  <si>
    <t>Additions (reductions) for taxes positions related to prior years</t>
  </si>
  <si>
    <t>Balance at the end of the year</t>
  </si>
  <si>
    <t>Share Capital - Schedule of Share Capital (Details) - shares</t>
  </si>
  <si>
    <t>Ordinary shares issued (in shares)</t>
  </si>
  <si>
    <t>Ordinary shares outstanding (in shares)</t>
  </si>
  <si>
    <t>Share Capital - Additional Information (Details) - USD ($) $ / shares in Units, $ in Thousands</t>
  </si>
  <si>
    <t>41 Months Ended</t>
  </si>
  <si>
    <t>Share Capital [Line Items]</t>
  </si>
  <si>
    <t>Number of warrants cashless exercised (in shares)</t>
  </si>
  <si>
    <t>Warrants exercise price (in usd per share)</t>
  </si>
  <si>
    <t>Warrant outstanding (in shares)</t>
  </si>
  <si>
    <t>Unrecognized compensation cost</t>
  </si>
  <si>
    <t>Unrecognized compensation cost expected recognition weighted average period</t>
  </si>
  <si>
    <t>2 years 6 months 3 days</t>
  </si>
  <si>
    <t>Weighted average grant date exercise price of options granted (in usd per share)</t>
  </si>
  <si>
    <t>Weighted average grant date fair values options forfeited and cancelled (in usd per share)</t>
  </si>
  <si>
    <t>Aggregate intrinsic values options exercised</t>
  </si>
  <si>
    <t>Fair value of ordinary shares (in usd per share)</t>
  </si>
  <si>
    <t>ESPP</t>
  </si>
  <si>
    <t>Ordinary shares available for grant (in shares)</t>
  </si>
  <si>
    <t>Percentage of increase in shares outstanding</t>
  </si>
  <si>
    <t>RSUs</t>
  </si>
  <si>
    <t>2015 Plan</t>
  </si>
  <si>
    <t>Percentage increase in number of shares available for issuance</t>
  </si>
  <si>
    <t>4.00%</t>
  </si>
  <si>
    <t>Number of shares available for issuance (in shares)</t>
  </si>
  <si>
    <t>2015 Plan | Option</t>
  </si>
  <si>
    <t>Stock awards granted, expiration period</t>
  </si>
  <si>
    <t>10 years</t>
  </si>
  <si>
    <t>2015 Plan | RSUs</t>
  </si>
  <si>
    <t>Warrant</t>
  </si>
  <si>
    <t>Number of shares issued upon the exercise of warrants (in shares)</t>
  </si>
  <si>
    <t>Number of ordinary shares purchased by exercise of warrants (in shares)</t>
  </si>
  <si>
    <t>Ordinary shares issued for ESPP (in shares)</t>
  </si>
  <si>
    <t>Ordinary shares | ESPP</t>
  </si>
  <si>
    <t>Share Capital - Schedule of Fair Value Assumptions Used Only for Equity Based Awards Estimated Using Black-Scholes Option Pricing Model (Details)</t>
  </si>
  <si>
    <t>Share-based Compensation Arrangement by Share-based Payment Award [Line Items]</t>
  </si>
  <si>
    <t>Dividend yield</t>
  </si>
  <si>
    <t>Expected term (years)</t>
  </si>
  <si>
    <t>6 months</t>
  </si>
  <si>
    <t>ESPP | Minimum</t>
  </si>
  <si>
    <t>Expected volatility</t>
  </si>
  <si>
    <t>44.00%</t>
  </si>
  <si>
    <t>45.00%</t>
  </si>
  <si>
    <t>76.00%</t>
  </si>
  <si>
    <t>Risk-free interest rate</t>
  </si>
  <si>
    <t>2.10%</t>
  </si>
  <si>
    <t>1.61%</t>
  </si>
  <si>
    <t>0.62%</t>
  </si>
  <si>
    <t>ESPP | Maximum</t>
  </si>
  <si>
    <t>62.00%</t>
  </si>
  <si>
    <t>53.00%</t>
  </si>
  <si>
    <t>82.00%</t>
  </si>
  <si>
    <t>2.51%</t>
  </si>
  <si>
    <t>2.14%</t>
  </si>
  <si>
    <t>1.13%</t>
  </si>
  <si>
    <t>Stock Option Plans</t>
  </si>
  <si>
    <t>Stock Option Plans | Minimum</t>
  </si>
  <si>
    <t>5 years 6 months</t>
  </si>
  <si>
    <t>55.00%</t>
  </si>
  <si>
    <t>52.00%</t>
  </si>
  <si>
    <t>57.00%</t>
  </si>
  <si>
    <t>1.73%</t>
  </si>
  <si>
    <t>2.70%</t>
  </si>
  <si>
    <t>1.97%</t>
  </si>
  <si>
    <t>Stock Option Plans | Maximum</t>
  </si>
  <si>
    <t>6 years 3 months</t>
  </si>
  <si>
    <t>61.00%</t>
  </si>
  <si>
    <t>59.00%</t>
  </si>
  <si>
    <t>2.40%</t>
  </si>
  <si>
    <t>2.99%</t>
  </si>
  <si>
    <t>2.23%</t>
  </si>
  <si>
    <t>Share Capital - Schedule of Stock Options to Purchase Ordinary Shares (Details) - USD ($) $ / shares in Units, $ in Thousands</t>
  </si>
  <si>
    <t>Number of options</t>
  </si>
  <si>
    <t>Number of options, outstanding at beginning of year (in shares)</t>
  </si>
  <si>
    <t>Number of options, granted (in shares)</t>
  </si>
  <si>
    <t>Number of options, exercised (in shares)</t>
  </si>
  <si>
    <t>Number of options, forfeited and cancelled (in shares)</t>
  </si>
  <si>
    <t>Number of options, outstanding at ending of year (in shares)</t>
  </si>
  <si>
    <t>Number of options, exercisable options (in shares)</t>
  </si>
  <si>
    <t>Weighted average exercise price</t>
  </si>
  <si>
    <t>Weighted average exercise price, outstanding at beginning of year (in usd per share)</t>
  </si>
  <si>
    <t>Weighted average exercise price, granted (in usd per share)</t>
  </si>
  <si>
    <t>Weighted average exercise price, exercised (in usd per share)</t>
  </si>
  <si>
    <t>Weighted average exercise price, forfeited and cancelled (in usd per share)</t>
  </si>
  <si>
    <t>Weighted average exercise price, outstanding at end of year (in usd per share)</t>
  </si>
  <si>
    <t>Weighted average exercise price, exercisable options (in usd per share)</t>
  </si>
  <si>
    <t>Aggregate intrinsic value</t>
  </si>
  <si>
    <t>Aggregate intrinsic value, outstanding at beginning of year</t>
  </si>
  <si>
    <t>Aggregate intrinsic value, outstanding at end of year</t>
  </si>
  <si>
    <t>Aggregate intrinsic value, exercisable options</t>
  </si>
  <si>
    <t>Share Capital - Schedule of RSU's (Details) - RSUs $ / shares in Units, $ in Thousands</t>
  </si>
  <si>
    <t>Dec. 31, 2019USD ($)$ / sharesshares</t>
  </si>
  <si>
    <t>Number of RSUs</t>
  </si>
  <si>
    <t>Number of RSUs, unvested at beginning of year (in shares) | shares</t>
  </si>
  <si>
    <t>Number of RSUs, granted (in shares) | shares</t>
  </si>
  <si>
    <t>Number of RSUs, vested (in shares) | shares</t>
  </si>
  <si>
    <t>Number of RSUs, forfeited and cancelled (in shares) | shares</t>
  </si>
  <si>
    <t>Number of RSUs, unvested at ending of year (in shares) | shares</t>
  </si>
  <si>
    <t>Weighted average grant date fair value price</t>
  </si>
  <si>
    <t>Weighted average grant date fair value price, unvested at beginning of year (in usd per share) | $ / shares</t>
  </si>
  <si>
    <t>Weighted average grant date fair value price, granted (in usd per share) | $ / shares</t>
  </si>
  <si>
    <t>Weighted average grant date fair value price, vested (in usd per share) | $ / shares</t>
  </si>
  <si>
    <t>Weighted average grant date fair value price, forfeited and cancelled (in usd per share) | $ / shares</t>
  </si>
  <si>
    <t>Number of RSUs, unvested at ending of year (in usd per share) | $ / shares</t>
  </si>
  <si>
    <t>Aggregate intrinsic value, unvested at beginning of year | $</t>
  </si>
  <si>
    <t>Aggregate intrinsic value, unvested at ending of year | $</t>
  </si>
  <si>
    <t>Share Capital - Equity-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hare Capital - Schedule of Stock Option Outstanding (Details) - $ / shares</t>
  </si>
  <si>
    <t>Share-based Compensation, Shares Authorized under Stock Option Plans, Exercise Price Range [Line Items]</t>
  </si>
  <si>
    <t>Number of options outstanding (in shares)</t>
  </si>
  <si>
    <t>Options outstanding, weighted average remaining contractual term</t>
  </si>
  <si>
    <t>7 years 3 months 10 days</t>
  </si>
  <si>
    <t>Number of options exercisable (in shares)</t>
  </si>
  <si>
    <t>Options exercisable, weighted average remaining contractual term</t>
  </si>
  <si>
    <t>5 years 11 months 8 days</t>
  </si>
  <si>
    <t>Exercise price 0.23 - 10.00</t>
  </si>
  <si>
    <t>6 years 1 month 24 days</t>
  </si>
  <si>
    <t>4 years 10 months 13 days</t>
  </si>
  <si>
    <t>Exercise price 0.23 - 10.00 | Minimum</t>
  </si>
  <si>
    <t>Exercise price (in usd per share)</t>
  </si>
  <si>
    <t>Exercise price 0.23 - 10.00 | Maximum</t>
  </si>
  <si>
    <t>Exercise price 10.01 - 20.00</t>
  </si>
  <si>
    <t>6 years 9 months 29 days</t>
  </si>
  <si>
    <t>5 years 10 months 2 days</t>
  </si>
  <si>
    <t>Exercise price 10.01 - 20.00 | Minimum</t>
  </si>
  <si>
    <t>Exercise price 10.01 - 20.00 | Maximum</t>
  </si>
  <si>
    <t>Exercise price 20.01 - 30.00</t>
  </si>
  <si>
    <t>7 years 4 months 24 days</t>
  </si>
  <si>
    <t>6 years 6 months 25 days</t>
  </si>
  <si>
    <t>Exercise price 20.01 - 30.00 | Minimum</t>
  </si>
  <si>
    <t>Exercise price 20.01 - 30.00 | Maximum</t>
  </si>
  <si>
    <t>Exercise price 30.01 - 40.00</t>
  </si>
  <si>
    <t>8 years 6 months 21 days</t>
  </si>
  <si>
    <t>8 years 5 months 19 days</t>
  </si>
  <si>
    <t>Exercise price 30.01 - 40.00 | Minimum</t>
  </si>
  <si>
    <t>Exercise price 30.01 - 40.00 | Maximum</t>
  </si>
  <si>
    <t>Exercise price 40.01 - 50.00</t>
  </si>
  <si>
    <t>9 years 3 months 14 days</t>
  </si>
  <si>
    <t>Exercise price 40.01 - 50.00 | Minimum</t>
  </si>
  <si>
    <t>Exercise price 40.01 - 50.00 | Maximum</t>
  </si>
  <si>
    <t>Exercise price 50.01 - 60.00</t>
  </si>
  <si>
    <t>9 years 4 months 20 days</t>
  </si>
  <si>
    <t>Exercise price 50.01 - 60.00 | Minimum</t>
  </si>
  <si>
    <t>Exercise price 50.01 - 60.00 | Maximum</t>
  </si>
  <si>
    <t>Exercise price 60.01 - 90.00</t>
  </si>
  <si>
    <t>9 years 8 months 12 days</t>
  </si>
  <si>
    <t>Exercise price 60.01 - 90.00 | Minimum</t>
  </si>
  <si>
    <t>Exercise price 60.01 - 90.00 | Maximum</t>
  </si>
  <si>
    <t>Financial Expenses, Net (Details) - USD ($) $ in Thousands</t>
  </si>
  <si>
    <t>Financial expenses:</t>
  </si>
  <si>
    <t>Interest expense</t>
  </si>
  <si>
    <t>Amortization of credit facility costs</t>
  </si>
  <si>
    <t>Foreign currency transaction losses</t>
  </si>
  <si>
    <t>Financial expenses</t>
  </si>
  <si>
    <t>Financial income:</t>
  </si>
  <si>
    <t>Amortization of treasury bills premium</t>
  </si>
  <si>
    <t>Interest income</t>
  </si>
  <si>
    <t>Financial income</t>
  </si>
  <si>
    <t>Total financial expenses, net</t>
  </si>
  <si>
    <t>Basic and Diluted Net Loss Per Share - Schedule of Basic and Diluted Net Loss Per Ordinary Share (Details) - USD ($) $ / shares in Units, $ in Thousands</t>
  </si>
  <si>
    <t>3 Months Ended</t>
  </si>
  <si>
    <t>Net income (loss) attributable to ordinary shares as reported</t>
  </si>
  <si>
    <t>Shares used in computing net income (loss) per ordinary share, basic and diluted (in shares)</t>
  </si>
  <si>
    <t>Net income (loss) per ordinary share, basic and diluted (in usd per share)</t>
  </si>
  <si>
    <t>Basic and Diluted Net Loss Per Share - Schedule of Antidilutive Securities Excluded from Computation of Earnings Per Share (Details) - shares</t>
  </si>
  <si>
    <t>Antidilutive Securities Excluded from Computation of Earnings Per Share [Line Items]</t>
  </si>
  <si>
    <t>Potential anti-dilutive shares (in shares)</t>
  </si>
  <si>
    <t>Supplemental Information - Schedule of Long-Lived Assets by Location (Details) - USD ($) $ in Thousands</t>
  </si>
  <si>
    <t>Revenues from External Customers and Long-Lived Assets [Line Items]</t>
  </si>
  <si>
    <t>Long-lived assets</t>
  </si>
  <si>
    <t>United States</t>
  </si>
  <si>
    <t>Switzerland</t>
  </si>
  <si>
    <t>Israel</t>
  </si>
  <si>
    <t>Germany</t>
  </si>
  <si>
    <t>Supplemental Information - Schedule of Revenues by Geographic Region (Details) - USD ($) $ in Thousands</t>
  </si>
  <si>
    <t>EMEA</t>
  </si>
  <si>
    <t>Japan</t>
  </si>
  <si>
    <t>Greater China</t>
  </si>
  <si>
    <t>Selected Quarterly Financial Information (Unaudited) - Summary of Selected Quarterly Financial Information (Unaudited) (Details) - USD ($) $ / shares in Units, $ in Thousands</t>
  </si>
  <si>
    <t>Basic net income (loss) per ordinary share (in usd per share)</t>
  </si>
  <si>
    <t>Weighted average number of ordinary shares used in computing basic net income (loss) per share (in shares)</t>
  </si>
  <si>
    <t>Diluted net income (loss) per ordinary share (in usd per share)</t>
  </si>
  <si>
    <t>Weighted average number of ordinary shares used in computing diluted net income (loss) per share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3943182013</v>
      </c>
    </row>
    <row r="32" spans="1:4">
      <c r="A32" s="4" t="s">
        <v>56</v>
      </c>
      <c r="C32" s="6" t="n">
        <v>99640549</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05</v>
      </c>
    </row>
    <row r="4" spans="1:2">
      <c r="A4" s="4" t="s">
        <v>76</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77321</v>
      </c>
      <c r="C3" s="5" t="n">
        <v>140622</v>
      </c>
    </row>
    <row r="4" spans="1:3">
      <c r="A4" s="4" t="s">
        <v>72</v>
      </c>
      <c r="B4" s="6" t="n">
        <v>148769</v>
      </c>
      <c r="C4" s="6" t="n">
        <v>105256</v>
      </c>
    </row>
    <row r="5" spans="1:3">
      <c r="A5" s="4" t="s">
        <v>73</v>
      </c>
      <c r="B5" s="6" t="n">
        <v>2095</v>
      </c>
      <c r="C5" s="6" t="n">
        <v>2134</v>
      </c>
    </row>
    <row r="6" spans="1:3">
      <c r="A6" s="4" t="s">
        <v>74</v>
      </c>
      <c r="B6" s="6" t="n">
        <v>58859</v>
      </c>
      <c r="C6" s="6" t="n">
        <v>36523</v>
      </c>
    </row>
    <row r="7" spans="1:3">
      <c r="A7" s="4" t="s">
        <v>75</v>
      </c>
      <c r="B7" s="6" t="n">
        <v>29202</v>
      </c>
      <c r="C7" s="6" t="n">
        <v>14279</v>
      </c>
    </row>
    <row r="8" spans="1:3">
      <c r="A8" s="4" t="s">
        <v>76</v>
      </c>
      <c r="B8" s="6" t="n">
        <v>23701</v>
      </c>
      <c r="C8" s="6" t="n">
        <v>22555</v>
      </c>
    </row>
    <row r="9" spans="1:3">
      <c r="A9" s="4" t="s">
        <v>77</v>
      </c>
      <c r="B9" s="6" t="n">
        <v>439947</v>
      </c>
      <c r="C9" s="6" t="n">
        <v>321369</v>
      </c>
    </row>
    <row r="10" spans="1:3">
      <c r="A10" s="3" t="s">
        <v>78</v>
      </c>
    </row>
    <row r="11" spans="1:3">
      <c r="A11" s="4" t="s">
        <v>79</v>
      </c>
      <c r="B11" s="6" t="n">
        <v>9342</v>
      </c>
      <c r="C11" s="6" t="n">
        <v>8442</v>
      </c>
    </row>
    <row r="12" spans="1:3">
      <c r="A12" s="4" t="s">
        <v>80</v>
      </c>
      <c r="B12" s="6" t="n">
        <v>7684</v>
      </c>
      <c r="C12" s="6" t="n">
        <v>6924</v>
      </c>
    </row>
    <row r="13" spans="1:3">
      <c r="A13" s="4" t="s">
        <v>81</v>
      </c>
      <c r="B13" s="6" t="n">
        <v>17571</v>
      </c>
    </row>
    <row r="14" spans="1:3">
      <c r="A14" s="4" t="s">
        <v>82</v>
      </c>
      <c r="B14" s="6" t="n">
        <v>4904</v>
      </c>
      <c r="C14" s="6" t="n">
        <v>3058</v>
      </c>
    </row>
    <row r="15" spans="1:3">
      <c r="A15" s="4" t="s">
        <v>83</v>
      </c>
      <c r="B15" s="6" t="n">
        <v>39501</v>
      </c>
      <c r="C15" s="6" t="n">
        <v>18424</v>
      </c>
    </row>
    <row r="16" spans="1:3">
      <c r="A16" s="4" t="s">
        <v>84</v>
      </c>
      <c r="B16" s="6" t="n">
        <v>479448</v>
      </c>
      <c r="C16" s="6" t="n">
        <v>339793</v>
      </c>
    </row>
    <row r="17" spans="1:3">
      <c r="A17" s="3" t="s">
        <v>85</v>
      </c>
    </row>
    <row r="18" spans="1:3">
      <c r="A18" s="4" t="s">
        <v>86</v>
      </c>
      <c r="B18" s="6" t="n">
        <v>36925</v>
      </c>
      <c r="C18" s="6" t="n">
        <v>26708</v>
      </c>
    </row>
    <row r="19" spans="1:3">
      <c r="A19" s="4" t="s">
        <v>87</v>
      </c>
      <c r="B19" s="6" t="n">
        <v>49386</v>
      </c>
      <c r="C19" s="6" t="n">
        <v>37852</v>
      </c>
    </row>
    <row r="20" spans="1:3">
      <c r="A20" s="4" t="s">
        <v>88</v>
      </c>
      <c r="B20" s="6" t="n">
        <v>86311</v>
      </c>
      <c r="C20" s="6" t="n">
        <v>64560</v>
      </c>
    </row>
    <row r="21" spans="1:3">
      <c r="A21" s="3" t="s">
        <v>89</v>
      </c>
    </row>
    <row r="22" spans="1:3">
      <c r="A22" s="4" t="s">
        <v>90</v>
      </c>
      <c r="B22" s="6" t="n">
        <v>149424</v>
      </c>
      <c r="C22" s="6" t="n">
        <v>149268</v>
      </c>
    </row>
    <row r="23" spans="1:3">
      <c r="A23" s="4" t="s">
        <v>91</v>
      </c>
      <c r="B23" s="6" t="n">
        <v>7807</v>
      </c>
      <c r="C23" s="6" t="n">
        <v>9929</v>
      </c>
    </row>
    <row r="24" spans="1:3">
      <c r="A24" s="4" t="s">
        <v>92</v>
      </c>
      <c r="B24" s="6" t="n">
        <v>14140</v>
      </c>
    </row>
    <row r="25" spans="1:3">
      <c r="A25" s="4" t="s">
        <v>93</v>
      </c>
      <c r="B25" s="6" t="n">
        <v>3754</v>
      </c>
      <c r="C25" s="6" t="n">
        <v>2683</v>
      </c>
    </row>
    <row r="26" spans="1:3">
      <c r="A26" s="4" t="s">
        <v>94</v>
      </c>
      <c r="B26" s="6" t="n">
        <v>222</v>
      </c>
      <c r="C26" s="6" t="n">
        <v>1094</v>
      </c>
    </row>
    <row r="27" spans="1:3">
      <c r="A27" s="4" t="s">
        <v>95</v>
      </c>
      <c r="B27" s="6" t="n">
        <v>175347</v>
      </c>
      <c r="C27" s="6" t="n">
        <v>162974</v>
      </c>
    </row>
    <row r="28" spans="1:3">
      <c r="A28" s="4" t="s">
        <v>96</v>
      </c>
      <c r="B28" s="6" t="n">
        <v>261658</v>
      </c>
      <c r="C28" s="6" t="n">
        <v>227534</v>
      </c>
    </row>
    <row r="29" spans="1:3">
      <c r="A29" s="4" t="s">
        <v>97</v>
      </c>
      <c r="B29" s="4" t="s">
        <v>98</v>
      </c>
    </row>
    <row r="30" spans="1:3">
      <c r="A30" s="3" t="s">
        <v>99</v>
      </c>
    </row>
    <row r="31" spans="1:3">
      <c r="A31" s="4" t="s">
        <v>100</v>
      </c>
      <c r="B31" s="6" t="n">
        <v>0</v>
      </c>
      <c r="C31" s="6" t="n">
        <v>0</v>
      </c>
    </row>
    <row r="32" spans="1:3">
      <c r="A32" s="4" t="s">
        <v>101</v>
      </c>
      <c r="B32" s="6" t="n">
        <v>871442</v>
      </c>
      <c r="C32" s="6" t="n">
        <v>757314</v>
      </c>
    </row>
    <row r="33" spans="1:3">
      <c r="A33" s="4" t="s">
        <v>102</v>
      </c>
      <c r="B33" s="6" t="n">
        <v>-2767</v>
      </c>
      <c r="C33" s="6" t="n">
        <v>-1400</v>
      </c>
    </row>
    <row r="34" spans="1:3">
      <c r="A34" s="4" t="s">
        <v>103</v>
      </c>
      <c r="B34" s="6" t="n">
        <v>-650885</v>
      </c>
      <c r="C34" s="6" t="n">
        <v>-643655</v>
      </c>
    </row>
    <row r="35" spans="1:3">
      <c r="A35" s="4" t="s">
        <v>104</v>
      </c>
      <c r="B35" s="6" t="n">
        <v>217790</v>
      </c>
      <c r="C35" s="6" t="n">
        <v>112259</v>
      </c>
    </row>
    <row r="36" spans="1:3">
      <c r="A36" s="4" t="s">
        <v>105</v>
      </c>
      <c r="B36" s="5" t="n">
        <v>479448</v>
      </c>
      <c r="C36" s="5" t="n">
        <v>33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76</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37</v>
      </c>
      <c r="B19" s="4" t="s">
        <v>279</v>
      </c>
    </row>
    <row r="20" spans="1:2">
      <c r="A20" s="4" t="s">
        <v>228</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6</v>
      </c>
      <c r="B1" s="2" t="s">
        <v>2</v>
      </c>
      <c r="C1" s="2" t="s">
        <v>69</v>
      </c>
    </row>
    <row r="2" spans="1:3">
      <c r="A2" s="3" t="s">
        <v>107</v>
      </c>
    </row>
    <row r="3" spans="1:3">
      <c r="A3" s="4" t="s">
        <v>108</v>
      </c>
      <c r="B3" s="6" t="n">
        <v>99528435</v>
      </c>
      <c r="C3" s="6" t="n">
        <v>93254185</v>
      </c>
    </row>
    <row r="4" spans="1:3">
      <c r="A4" s="4" t="s">
        <v>109</v>
      </c>
      <c r="B4" s="6" t="n">
        <v>99528435</v>
      </c>
      <c r="C4" s="6" t="n">
        <v>93254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8</v>
      </c>
    </row>
    <row r="4" spans="1:2">
      <c r="A4" s="4" t="s">
        <v>308</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9</v>
      </c>
      <c r="D2" s="2" t="s">
        <v>111</v>
      </c>
    </row>
    <row r="3" spans="1:4">
      <c r="A3" s="3" t="s">
        <v>112</v>
      </c>
    </row>
    <row r="4" spans="1:4">
      <c r="A4" s="4" t="s">
        <v>113</v>
      </c>
      <c r="B4" s="5" t="n">
        <v>351318</v>
      </c>
      <c r="C4" s="5" t="n">
        <v>248069</v>
      </c>
      <c r="D4" s="5" t="n">
        <v>177026</v>
      </c>
    </row>
    <row r="5" spans="1:4">
      <c r="A5" s="4" t="s">
        <v>114</v>
      </c>
      <c r="B5" s="6" t="n">
        <v>88606</v>
      </c>
      <c r="C5" s="6" t="n">
        <v>80048</v>
      </c>
      <c r="D5" s="6" t="n">
        <v>55610</v>
      </c>
    </row>
    <row r="6" spans="1:4">
      <c r="A6" s="4" t="s">
        <v>115</v>
      </c>
      <c r="B6" s="6" t="n">
        <v>262712</v>
      </c>
      <c r="C6" s="6" t="n">
        <v>168021</v>
      </c>
      <c r="D6" s="6" t="n">
        <v>121417</v>
      </c>
    </row>
    <row r="7" spans="1:4">
      <c r="A7" s="3" t="s">
        <v>116</v>
      </c>
    </row>
    <row r="8" spans="1:4">
      <c r="A8" s="4" t="s">
        <v>117</v>
      </c>
      <c r="B8" s="6" t="n">
        <v>79003</v>
      </c>
      <c r="C8" s="6" t="n">
        <v>50574</v>
      </c>
      <c r="D8" s="6" t="n">
        <v>38103</v>
      </c>
    </row>
    <row r="9" spans="1:4">
      <c r="A9" s="4" t="s">
        <v>118</v>
      </c>
      <c r="B9" s="6" t="n">
        <v>96675</v>
      </c>
      <c r="C9" s="6" t="n">
        <v>77663</v>
      </c>
      <c r="D9" s="6" t="n">
        <v>63528</v>
      </c>
    </row>
    <row r="10" spans="1:4">
      <c r="A10" s="4" t="s">
        <v>119</v>
      </c>
      <c r="B10" s="6" t="n">
        <v>87948</v>
      </c>
      <c r="C10" s="6" t="n">
        <v>73456</v>
      </c>
      <c r="D10" s="6" t="n">
        <v>59114</v>
      </c>
    </row>
    <row r="11" spans="1:4">
      <c r="A11" s="4" t="s">
        <v>120</v>
      </c>
      <c r="B11" s="6" t="n">
        <v>263626</v>
      </c>
      <c r="C11" s="6" t="n">
        <v>201693</v>
      </c>
      <c r="D11" s="6" t="n">
        <v>160745</v>
      </c>
    </row>
    <row r="12" spans="1:4">
      <c r="A12" s="4" t="s">
        <v>121</v>
      </c>
      <c r="B12" s="6" t="n">
        <v>-914</v>
      </c>
      <c r="C12" s="6" t="n">
        <v>-33672</v>
      </c>
      <c r="D12" s="6" t="n">
        <v>-39328</v>
      </c>
    </row>
    <row r="13" spans="1:4">
      <c r="A13" s="4" t="s">
        <v>122</v>
      </c>
      <c r="B13" s="6" t="n">
        <v>7910</v>
      </c>
      <c r="C13" s="6" t="n">
        <v>12270</v>
      </c>
      <c r="D13" s="6" t="n">
        <v>9169</v>
      </c>
    </row>
    <row r="14" spans="1:4">
      <c r="A14" s="4" t="s">
        <v>123</v>
      </c>
      <c r="B14" s="6" t="n">
        <v>-8824</v>
      </c>
      <c r="C14" s="6" t="n">
        <v>-45942</v>
      </c>
      <c r="D14" s="6" t="n">
        <v>-48497</v>
      </c>
    </row>
    <row r="15" spans="1:4">
      <c r="A15" s="4" t="s">
        <v>124</v>
      </c>
      <c r="B15" s="6" t="n">
        <v>-1594</v>
      </c>
      <c r="C15" s="6" t="n">
        <v>17617</v>
      </c>
      <c r="D15" s="6" t="n">
        <v>13165</v>
      </c>
    </row>
    <row r="16" spans="1:4">
      <c r="A16" s="4" t="s">
        <v>125</v>
      </c>
      <c r="B16" s="5" t="n">
        <v>-7230</v>
      </c>
      <c r="C16" s="5" t="n">
        <v>-63559</v>
      </c>
      <c r="D16" s="5" t="n">
        <v>-61662</v>
      </c>
    </row>
    <row r="17" spans="1:4">
      <c r="A17" s="4" t="s">
        <v>126</v>
      </c>
      <c r="B17" s="7" t="n">
        <v>-0.07000000000000001</v>
      </c>
      <c r="C17" s="7" t="n">
        <v>-0.6899999999999999</v>
      </c>
      <c r="D17" s="7" t="n">
        <v>-0.7</v>
      </c>
    </row>
    <row r="18" spans="1:4">
      <c r="A18" s="4" t="s">
        <v>127</v>
      </c>
      <c r="B18" s="6" t="n">
        <v>97237549</v>
      </c>
      <c r="C18" s="6" t="n">
        <v>91828043</v>
      </c>
      <c r="D18" s="6" t="n">
        <v>88546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0</v>
      </c>
      <c r="B1" s="2" t="s">
        <v>371</v>
      </c>
      <c r="C1" s="2" t="s">
        <v>372</v>
      </c>
      <c r="D1" s="2" t="s">
        <v>2</v>
      </c>
      <c r="E1" s="2" t="s">
        <v>373</v>
      </c>
      <c r="F1" s="2" t="s">
        <v>374</v>
      </c>
      <c r="G1" s="2" t="s">
        <v>375</v>
      </c>
      <c r="H1" s="2" t="s">
        <v>69</v>
      </c>
      <c r="I1" s="2" t="s">
        <v>376</v>
      </c>
      <c r="J1" s="2" t="s">
        <v>377</v>
      </c>
      <c r="K1" s="2" t="s">
        <v>378</v>
      </c>
      <c r="L1" s="2" t="s">
        <v>111</v>
      </c>
      <c r="M1" s="2" t="s">
        <v>379</v>
      </c>
      <c r="N1" s="2" t="s">
        <v>380</v>
      </c>
      <c r="O1" s="2" t="s">
        <v>381</v>
      </c>
      <c r="P1" s="2" t="s">
        <v>2</v>
      </c>
      <c r="Q1" s="2" t="s">
        <v>69</v>
      </c>
      <c r="R1" s="2" t="s">
        <v>111</v>
      </c>
    </row>
    <row r="2" spans="1:18">
      <c r="A2" s="3" t="s">
        <v>382</v>
      </c>
    </row>
    <row r="3" spans="1:18">
      <c r="A3" s="4" t="s">
        <v>383</v>
      </c>
      <c r="P3" s="5" t="n">
        <v>0</v>
      </c>
      <c r="Q3" s="5" t="n">
        <v>0</v>
      </c>
      <c r="R3" s="5" t="n">
        <v>0</v>
      </c>
    </row>
    <row r="4" spans="1:18">
      <c r="A4" s="4" t="s">
        <v>384</v>
      </c>
      <c r="P4" s="6" t="n">
        <v>310000</v>
      </c>
      <c r="Q4" s="6" t="n">
        <v>684000</v>
      </c>
      <c r="R4" s="6" t="n">
        <v>489000</v>
      </c>
    </row>
    <row r="5" spans="1:18">
      <c r="A5" s="4" t="s">
        <v>385</v>
      </c>
      <c r="P5" s="6" t="n">
        <v>0</v>
      </c>
      <c r="Q5" s="6" t="n">
        <v>0</v>
      </c>
      <c r="R5" s="6" t="n">
        <v>0</v>
      </c>
    </row>
    <row r="6" spans="1:18">
      <c r="A6" s="4" t="s">
        <v>386</v>
      </c>
      <c r="P6" s="6" t="n">
        <v>36496000</v>
      </c>
      <c r="Q6" s="6" t="n">
        <v>10325000</v>
      </c>
      <c r="R6" s="6" t="n">
        <v>21249000</v>
      </c>
    </row>
    <row r="7" spans="1:18">
      <c r="A7" s="4" t="s">
        <v>113</v>
      </c>
      <c r="D7" s="5" t="n">
        <v>99234000</v>
      </c>
      <c r="E7" s="5" t="n">
        <v>92062000</v>
      </c>
      <c r="F7" s="5" t="n">
        <v>86713000</v>
      </c>
      <c r="G7" s="5" t="n">
        <v>73309000</v>
      </c>
      <c r="H7" s="5" t="n">
        <v>69674000</v>
      </c>
      <c r="I7" s="5" t="n">
        <v>64756000</v>
      </c>
      <c r="J7" s="5" t="n">
        <v>61514000</v>
      </c>
      <c r="K7" s="5" t="n">
        <v>52125000</v>
      </c>
      <c r="L7" s="5" t="n">
        <v>53661000</v>
      </c>
      <c r="M7" s="5" t="n">
        <v>50109000</v>
      </c>
      <c r="N7" s="5" t="n">
        <v>38376000</v>
      </c>
      <c r="O7" s="5" t="n">
        <v>34880000</v>
      </c>
      <c r="P7" s="6" t="n">
        <v>351318000</v>
      </c>
      <c r="Q7" s="6" t="n">
        <v>248069000</v>
      </c>
      <c r="R7" s="6" t="n">
        <v>177026000</v>
      </c>
    </row>
    <row r="8" spans="1:18">
      <c r="A8" s="4" t="s">
        <v>125</v>
      </c>
      <c r="D8" s="6" t="n">
        <v>4260000</v>
      </c>
      <c r="E8" s="5" t="n">
        <v>1930000</v>
      </c>
      <c r="F8" s="5" t="n">
        <v>-1270000</v>
      </c>
      <c r="G8" s="5" t="n">
        <v>-12150000</v>
      </c>
      <c r="H8" s="5" t="n">
        <v>-15631000</v>
      </c>
      <c r="I8" s="5" t="n">
        <v>-11694000</v>
      </c>
      <c r="J8" s="5" t="n">
        <v>-15510000</v>
      </c>
      <c r="K8" s="5" t="n">
        <v>-20724000</v>
      </c>
      <c r="L8" s="5" t="n">
        <v>-10945000</v>
      </c>
      <c r="M8" s="5" t="n">
        <v>-11498000</v>
      </c>
      <c r="N8" s="5" t="n">
        <v>-21174000</v>
      </c>
      <c r="O8" s="5" t="n">
        <v>-18045000</v>
      </c>
      <c r="P8" s="5" t="n">
        <v>-7230000</v>
      </c>
      <c r="Q8" s="5" t="n">
        <v>-63559000</v>
      </c>
      <c r="R8" s="5" t="n">
        <v>-61662000</v>
      </c>
    </row>
    <row r="9" spans="1:18">
      <c r="A9" s="4" t="s">
        <v>126</v>
      </c>
      <c r="H9" s="7" t="n">
        <v>-0.17</v>
      </c>
      <c r="I9" s="7" t="n">
        <v>-0.13</v>
      </c>
      <c r="J9" s="7" t="n">
        <v>-0.17</v>
      </c>
      <c r="K9" s="7" t="n">
        <v>-0.23</v>
      </c>
      <c r="L9" s="7" t="n">
        <v>-0.12</v>
      </c>
      <c r="M9" s="7" t="n">
        <v>-0.13</v>
      </c>
      <c r="N9" s="7" t="n">
        <v>-0.24</v>
      </c>
      <c r="O9" s="7" t="n">
        <v>-0.21</v>
      </c>
      <c r="P9" s="7" t="n">
        <v>-0.07000000000000001</v>
      </c>
      <c r="Q9" s="7" t="n">
        <v>-0.6899999999999999</v>
      </c>
      <c r="R9" s="7" t="n">
        <v>-0.7</v>
      </c>
    </row>
    <row r="10" spans="1:18">
      <c r="A10" s="4" t="s">
        <v>387</v>
      </c>
      <c r="D10" s="5" t="n">
        <v>19580000</v>
      </c>
      <c r="H10" s="5" t="n">
        <v>18769000</v>
      </c>
      <c r="P10" s="5" t="n">
        <v>19580000</v>
      </c>
      <c r="Q10" s="5" t="n">
        <v>18769000</v>
      </c>
    </row>
    <row r="11" spans="1:18">
      <c r="A11" s="4" t="s">
        <v>388</v>
      </c>
      <c r="P11" s="5" t="n">
        <v>2847000</v>
      </c>
      <c r="Q11" s="6" t="n">
        <v>2762000</v>
      </c>
      <c r="R11" s="5" t="n">
        <v>1483000</v>
      </c>
    </row>
    <row r="12" spans="1:18">
      <c r="A12" s="4" t="s">
        <v>389</v>
      </c>
      <c r="P12" s="4" t="s">
        <v>390</v>
      </c>
    </row>
    <row r="13" spans="1:18">
      <c r="A13" s="4" t="s">
        <v>391</v>
      </c>
      <c r="P13" s="4" t="s">
        <v>392</v>
      </c>
    </row>
    <row r="14" spans="1:18">
      <c r="A14" s="4" t="s">
        <v>393</v>
      </c>
      <c r="P14" s="5" t="n">
        <v>978000</v>
      </c>
    </row>
    <row r="15" spans="1:18">
      <c r="A15" s="4" t="s">
        <v>394</v>
      </c>
      <c r="P15" s="6" t="n">
        <v>984000</v>
      </c>
      <c r="Q15" s="6" t="n">
        <v>882000</v>
      </c>
      <c r="R15" s="6" t="n">
        <v>1036000</v>
      </c>
    </row>
    <row r="16" spans="1:18">
      <c r="A16" s="4" t="s">
        <v>395</v>
      </c>
      <c r="P16" s="6" t="n">
        <v>784000</v>
      </c>
      <c r="Q16" s="5" t="n">
        <v>526000</v>
      </c>
      <c r="R16" s="5" t="n">
        <v>506000</v>
      </c>
    </row>
    <row r="17" spans="1:18">
      <c r="A17" s="4" t="s">
        <v>191</v>
      </c>
      <c r="P17" s="5" t="n">
        <v>22943000</v>
      </c>
    </row>
    <row r="18" spans="1:18">
      <c r="A18" s="4" t="s">
        <v>396</v>
      </c>
    </row>
    <row r="19" spans="1:18">
      <c r="A19" s="3" t="s">
        <v>382</v>
      </c>
    </row>
    <row r="20" spans="1:18">
      <c r="A20" s="4" t="s">
        <v>397</v>
      </c>
      <c r="P20" s="4" t="s">
        <v>398</v>
      </c>
    </row>
    <row r="21" spans="1:18">
      <c r="A21" s="4" t="s">
        <v>399</v>
      </c>
    </row>
    <row r="22" spans="1:18">
      <c r="A22" s="3" t="s">
        <v>382</v>
      </c>
    </row>
    <row r="23" spans="1:18">
      <c r="A23" s="4" t="s">
        <v>397</v>
      </c>
      <c r="P23" s="4" t="s">
        <v>400</v>
      </c>
    </row>
    <row r="24" spans="1:18">
      <c r="A24" s="4" t="s">
        <v>389</v>
      </c>
      <c r="P24" s="4" t="s">
        <v>390</v>
      </c>
      <c r="Q24" s="4" t="s">
        <v>390</v>
      </c>
      <c r="R24" s="4" t="s">
        <v>390</v>
      </c>
    </row>
    <row r="25" spans="1:18">
      <c r="A25" s="4" t="s">
        <v>401</v>
      </c>
    </row>
    <row r="26" spans="1:18">
      <c r="A26" s="3" t="s">
        <v>382</v>
      </c>
    </row>
    <row r="27" spans="1:18">
      <c r="A27" s="4" t="s">
        <v>402</v>
      </c>
      <c r="P27" s="5" t="n">
        <v>2688000</v>
      </c>
      <c r="Q27" s="5" t="n">
        <v>2936000</v>
      </c>
      <c r="R27" s="5" t="n">
        <v>5322000</v>
      </c>
    </row>
    <row r="28" spans="1:18">
      <c r="A28" s="4" t="s">
        <v>403</v>
      </c>
    </row>
    <row r="29" spans="1:18">
      <c r="A29" s="3" t="s">
        <v>382</v>
      </c>
    </row>
    <row r="30" spans="1:18">
      <c r="A30" s="4" t="s">
        <v>386</v>
      </c>
      <c r="C30" s="5" t="n">
        <v>2807000</v>
      </c>
    </row>
    <row r="31" spans="1:18">
      <c r="A31" s="4" t="s">
        <v>404</v>
      </c>
      <c r="C31" s="6" t="n">
        <v>645000</v>
      </c>
    </row>
    <row r="32" spans="1:18">
      <c r="A32" s="4" t="s">
        <v>405</v>
      </c>
      <c r="C32" s="5" t="n">
        <v>2162000</v>
      </c>
    </row>
    <row r="33" spans="1:18">
      <c r="A33" s="4" t="s">
        <v>406</v>
      </c>
    </row>
    <row r="34" spans="1:18">
      <c r="A34" s="3" t="s">
        <v>382</v>
      </c>
    </row>
    <row r="35" spans="1:18">
      <c r="A35" s="4" t="s">
        <v>191</v>
      </c>
      <c r="B35" s="5" t="n">
        <v>15733000</v>
      </c>
    </row>
    <row r="36" spans="1:18">
      <c r="A36" s="4" t="s">
        <v>407</v>
      </c>
    </row>
    <row r="37" spans="1:18">
      <c r="A37" s="3" t="s">
        <v>382</v>
      </c>
    </row>
    <row r="38" spans="1:18">
      <c r="A38" s="4" t="s">
        <v>408</v>
      </c>
      <c r="P38" s="4" t="s">
        <v>409</v>
      </c>
    </row>
    <row r="39" spans="1:18">
      <c r="A39" s="4" t="s">
        <v>410</v>
      </c>
    </row>
    <row r="40" spans="1:18">
      <c r="A40" s="3" t="s">
        <v>382</v>
      </c>
    </row>
    <row r="41" spans="1:18">
      <c r="A41" s="4" t="s">
        <v>411</v>
      </c>
      <c r="P41" s="5" t="n">
        <v>327000</v>
      </c>
      <c r="Q41" s="5" t="n">
        <v>350000</v>
      </c>
      <c r="R41" s="5" t="n">
        <v>195000</v>
      </c>
    </row>
    <row r="42" spans="1:18">
      <c r="A42" s="4" t="s">
        <v>412</v>
      </c>
    </row>
    <row r="43" spans="1:18">
      <c r="A43" s="3" t="s">
        <v>382</v>
      </c>
    </row>
    <row r="44" spans="1:18">
      <c r="A44" s="4" t="s">
        <v>413</v>
      </c>
      <c r="P44" s="4" t="s">
        <v>414</v>
      </c>
    </row>
    <row r="45" spans="1:18">
      <c r="A45" s="4" t="s">
        <v>415</v>
      </c>
    </row>
    <row r="46" spans="1:18">
      <c r="A46" s="3" t="s">
        <v>382</v>
      </c>
    </row>
    <row r="47" spans="1:18">
      <c r="A47" s="4" t="s">
        <v>413</v>
      </c>
      <c r="P47"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3</v>
      </c>
    </row>
    <row r="15" spans="1:2">
      <c r="A15" s="4" t="s">
        <v>427</v>
      </c>
    </row>
    <row r="16" spans="1:2">
      <c r="A16" s="3" t="s">
        <v>419</v>
      </c>
    </row>
    <row r="17" spans="1:2">
      <c r="A17" s="4" t="s">
        <v>420</v>
      </c>
      <c r="B17" s="4" t="s">
        <v>428</v>
      </c>
    </row>
    <row r="18" spans="1:2">
      <c r="A18" s="4" t="s">
        <v>429</v>
      </c>
    </row>
    <row r="19" spans="1:2">
      <c r="A19" s="3" t="s">
        <v>419</v>
      </c>
    </row>
    <row r="20" spans="1:2">
      <c r="A20" s="4" t="s">
        <v>430</v>
      </c>
      <c r="B20"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9</v>
      </c>
    </row>
    <row r="2" spans="1:3">
      <c r="A2" s="3" t="s">
        <v>433</v>
      </c>
    </row>
    <row r="3" spans="1:3">
      <c r="A3" s="4" t="s">
        <v>71</v>
      </c>
      <c r="B3" s="5" t="n">
        <v>177321</v>
      </c>
      <c r="C3" s="5" t="n">
        <v>140622</v>
      </c>
    </row>
    <row r="4" spans="1:3">
      <c r="A4" s="4" t="s">
        <v>434</v>
      </c>
    </row>
    <row r="5" spans="1:3">
      <c r="A5" s="3" t="s">
        <v>433</v>
      </c>
    </row>
    <row r="6" spans="1:3">
      <c r="A6" s="4" t="s">
        <v>71</v>
      </c>
      <c r="B6" s="6" t="n">
        <v>18377</v>
      </c>
      <c r="C6" s="6" t="n">
        <v>9197</v>
      </c>
    </row>
    <row r="7" spans="1:3">
      <c r="A7" s="4" t="s">
        <v>435</v>
      </c>
    </row>
    <row r="8" spans="1:3">
      <c r="A8" s="3" t="s">
        <v>433</v>
      </c>
    </row>
    <row r="9" spans="1:3">
      <c r="A9" s="4" t="s">
        <v>71</v>
      </c>
      <c r="B9" s="5" t="n">
        <v>158944</v>
      </c>
      <c r="C9" s="5" t="n">
        <v>131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9</v>
      </c>
    </row>
    <row r="2" spans="1:3">
      <c r="A2" s="3" t="s">
        <v>199</v>
      </c>
    </row>
    <row r="3" spans="1:3">
      <c r="A3" s="4" t="s">
        <v>72</v>
      </c>
      <c r="B3" s="5" t="n">
        <v>148769</v>
      </c>
      <c r="C3" s="5" t="n">
        <v>105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9</v>
      </c>
    </row>
    <row r="2" spans="1:3">
      <c r="A2" s="3" t="s">
        <v>199</v>
      </c>
    </row>
    <row r="3" spans="1:3">
      <c r="A3" s="4" t="s">
        <v>438</v>
      </c>
      <c r="B3" s="5" t="n">
        <v>148738</v>
      </c>
      <c r="C3" s="5" t="n">
        <v>105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v>
      </c>
      <c r="B1" s="2" t="s">
        <v>1</v>
      </c>
    </row>
    <row r="2" spans="1:4">
      <c r="B2" s="2" t="s">
        <v>2</v>
      </c>
      <c r="C2" s="2" t="s">
        <v>69</v>
      </c>
      <c r="D2" s="2" t="s">
        <v>111</v>
      </c>
    </row>
    <row r="3" spans="1:4">
      <c r="A3" s="3" t="s">
        <v>129</v>
      </c>
    </row>
    <row r="4" spans="1:4">
      <c r="A4" s="4" t="s">
        <v>125</v>
      </c>
      <c r="B4" s="5" t="n">
        <v>-7230</v>
      </c>
      <c r="C4" s="5" t="n">
        <v>-63559</v>
      </c>
      <c r="D4" s="5" t="n">
        <v>-61662</v>
      </c>
    </row>
    <row r="5" spans="1:4">
      <c r="A5" s="3" t="s">
        <v>130</v>
      </c>
    </row>
    <row r="6" spans="1:4">
      <c r="A6" s="4" t="s">
        <v>131</v>
      </c>
      <c r="B6" s="6" t="n">
        <v>-304</v>
      </c>
      <c r="C6" s="6" t="n">
        <v>27</v>
      </c>
      <c r="D6" s="6" t="n">
        <v>8</v>
      </c>
    </row>
    <row r="7" spans="1:4">
      <c r="A7" s="4" t="s">
        <v>132</v>
      </c>
      <c r="B7" s="6" t="n">
        <v>-1063</v>
      </c>
      <c r="C7" s="6" t="n">
        <v>-84</v>
      </c>
      <c r="D7" s="6" t="n">
        <v>532</v>
      </c>
    </row>
    <row r="8" spans="1:4">
      <c r="A8" s="4" t="s">
        <v>133</v>
      </c>
      <c r="B8" s="5" t="n">
        <v>-8597</v>
      </c>
      <c r="C8" s="5" t="n">
        <v>-63616</v>
      </c>
      <c r="D8" s="5" t="n">
        <v>-61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9</v>
      </c>
    </row>
    <row r="2" spans="1:3">
      <c r="A2" s="3" t="s">
        <v>203</v>
      </c>
    </row>
    <row r="3" spans="1:3">
      <c r="A3" s="4" t="s">
        <v>440</v>
      </c>
      <c r="B3" s="5" t="n">
        <v>5097</v>
      </c>
      <c r="C3" s="5" t="n">
        <v>4565</v>
      </c>
    </row>
    <row r="4" spans="1:3">
      <c r="A4" s="4" t="s">
        <v>441</v>
      </c>
      <c r="B4" s="6" t="n">
        <v>21382</v>
      </c>
      <c r="C4" s="6" t="n">
        <v>6106</v>
      </c>
    </row>
    <row r="5" spans="1:3">
      <c r="A5" s="4" t="s">
        <v>442</v>
      </c>
      <c r="B5" s="6" t="n">
        <v>2251</v>
      </c>
      <c r="C5" s="6" t="n">
        <v>3531</v>
      </c>
    </row>
    <row r="6" spans="1:3">
      <c r="A6" s="4" t="s">
        <v>443</v>
      </c>
      <c r="B6" s="6" t="n">
        <v>471</v>
      </c>
      <c r="C6" s="6" t="n">
        <v>77</v>
      </c>
    </row>
    <row r="7" spans="1:3">
      <c r="A7" s="4" t="s">
        <v>75</v>
      </c>
      <c r="B7" s="5" t="n">
        <v>29202</v>
      </c>
      <c r="C7" s="5" t="n">
        <v>14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v>
      </c>
      <c r="C1" s="2" t="s">
        <v>69</v>
      </c>
    </row>
    <row r="2" spans="1:3">
      <c r="A2" s="3" t="s">
        <v>205</v>
      </c>
    </row>
    <row r="3" spans="1:3">
      <c r="A3" s="4" t="s">
        <v>445</v>
      </c>
      <c r="B3" s="5" t="n">
        <v>3912</v>
      </c>
      <c r="C3" s="5" t="n">
        <v>870</v>
      </c>
    </row>
    <row r="4" spans="1:3">
      <c r="A4" s="4" t="s">
        <v>446</v>
      </c>
      <c r="B4" s="6" t="n">
        <v>6482</v>
      </c>
      <c r="C4" s="6" t="n">
        <v>8667</v>
      </c>
    </row>
    <row r="5" spans="1:3">
      <c r="A5" s="4" t="s">
        <v>447</v>
      </c>
      <c r="B5" s="6" t="n">
        <v>13308</v>
      </c>
      <c r="C5" s="6" t="n">
        <v>13018</v>
      </c>
    </row>
    <row r="6" spans="1:3">
      <c r="A6" s="4" t="s">
        <v>76</v>
      </c>
      <c r="B6" s="5" t="n">
        <v>23701</v>
      </c>
      <c r="C6" s="5" t="n">
        <v>22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9</v>
      </c>
    </row>
    <row r="2" spans="1:3">
      <c r="A2" s="3" t="s">
        <v>419</v>
      </c>
    </row>
    <row r="3" spans="1:3">
      <c r="A3" s="4" t="s">
        <v>449</v>
      </c>
      <c r="B3" s="5" t="n">
        <v>23988</v>
      </c>
      <c r="C3" s="5" t="n">
        <v>19948</v>
      </c>
    </row>
    <row r="4" spans="1:3">
      <c r="A4" s="4" t="s">
        <v>450</v>
      </c>
      <c r="B4" s="6" t="n">
        <v>-14647</v>
      </c>
      <c r="C4" s="6" t="n">
        <v>-11506</v>
      </c>
    </row>
    <row r="5" spans="1:3">
      <c r="A5" s="4" t="s">
        <v>451</v>
      </c>
      <c r="B5" s="6" t="n">
        <v>9342</v>
      </c>
      <c r="C5" s="6" t="n">
        <v>8442</v>
      </c>
    </row>
    <row r="6" spans="1:3">
      <c r="A6" s="4" t="s">
        <v>452</v>
      </c>
    </row>
    <row r="7" spans="1:3">
      <c r="A7" s="3" t="s">
        <v>419</v>
      </c>
    </row>
    <row r="8" spans="1:3">
      <c r="A8" s="4" t="s">
        <v>449</v>
      </c>
      <c r="B8" s="6" t="n">
        <v>15448</v>
      </c>
      <c r="C8" s="6" t="n">
        <v>12220</v>
      </c>
    </row>
    <row r="9" spans="1:3">
      <c r="A9" s="4" t="s">
        <v>453</v>
      </c>
    </row>
    <row r="10" spans="1:3">
      <c r="A10" s="3" t="s">
        <v>419</v>
      </c>
    </row>
    <row r="11" spans="1:3">
      <c r="A11" s="4" t="s">
        <v>449</v>
      </c>
      <c r="B11" s="6" t="n">
        <v>2486</v>
      </c>
      <c r="C11" s="6" t="n">
        <v>2308</v>
      </c>
    </row>
    <row r="12" spans="1:3">
      <c r="A12" s="4" t="s">
        <v>427</v>
      </c>
    </row>
    <row r="13" spans="1:3">
      <c r="A13" s="3" t="s">
        <v>419</v>
      </c>
    </row>
    <row r="14" spans="1:3">
      <c r="A14" s="4" t="s">
        <v>449</v>
      </c>
      <c r="B14" s="6" t="n">
        <v>1237</v>
      </c>
      <c r="C14" s="6" t="n">
        <v>1228</v>
      </c>
    </row>
    <row r="15" spans="1:3">
      <c r="A15" s="4" t="s">
        <v>429</v>
      </c>
    </row>
    <row r="16" spans="1:3">
      <c r="A16" s="3" t="s">
        <v>419</v>
      </c>
    </row>
    <row r="17" spans="1:3">
      <c r="A17" s="4" t="s">
        <v>449</v>
      </c>
      <c r="B17" s="5" t="n">
        <v>4818</v>
      </c>
      <c r="C17" s="5" t="n">
        <v>41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9</v>
      </c>
      <c r="D2" s="2" t="s">
        <v>111</v>
      </c>
    </row>
    <row r="3" spans="1:4">
      <c r="A3" s="3" t="s">
        <v>208</v>
      </c>
    </row>
    <row r="4" spans="1:4">
      <c r="A4" s="4" t="s">
        <v>455</v>
      </c>
      <c r="B4" s="5" t="n">
        <v>2080</v>
      </c>
      <c r="C4" s="5" t="n">
        <v>1967</v>
      </c>
      <c r="D4" s="5" t="n">
        <v>1968</v>
      </c>
    </row>
    <row r="5" spans="1:4">
      <c r="A5" s="4" t="s">
        <v>456</v>
      </c>
      <c r="B5" s="6" t="n">
        <v>7199</v>
      </c>
      <c r="C5" s="6" t="n">
        <v>6256</v>
      </c>
    </row>
    <row r="6" spans="1:4">
      <c r="A6" s="4" t="s">
        <v>457</v>
      </c>
      <c r="B6" s="5" t="n">
        <v>1682</v>
      </c>
      <c r="C6" s="5" t="n">
        <v>1486</v>
      </c>
      <c r="D6" s="5" t="n">
        <v>12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9</v>
      </c>
    </row>
    <row r="2" spans="1:3">
      <c r="A2" s="3" t="s">
        <v>211</v>
      </c>
    </row>
    <row r="3" spans="1:3">
      <c r="A3" s="4" t="s">
        <v>459</v>
      </c>
      <c r="B3" s="5" t="n">
        <v>21075</v>
      </c>
      <c r="C3" s="5" t="n">
        <v>17380</v>
      </c>
    </row>
    <row r="4" spans="1:3">
      <c r="A4" s="4" t="s">
        <v>460</v>
      </c>
      <c r="B4" s="6" t="n">
        <v>-13391</v>
      </c>
      <c r="C4" s="6" t="n">
        <v>-10456</v>
      </c>
    </row>
    <row r="5" spans="1:3">
      <c r="A5" s="4" t="s">
        <v>80</v>
      </c>
      <c r="B5" s="5" t="n">
        <v>7684</v>
      </c>
      <c r="C5" s="5" t="n">
        <v>6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9</v>
      </c>
      <c r="D2" s="2" t="s">
        <v>111</v>
      </c>
    </row>
    <row r="3" spans="1:4">
      <c r="A3" s="3" t="s">
        <v>462</v>
      </c>
    </row>
    <row r="4" spans="1:4">
      <c r="A4" s="4" t="s">
        <v>455</v>
      </c>
      <c r="B4" s="5" t="n">
        <v>2080</v>
      </c>
      <c r="C4" s="5" t="n">
        <v>1967</v>
      </c>
      <c r="D4" s="5" t="n">
        <v>1968</v>
      </c>
    </row>
    <row r="5" spans="1:4">
      <c r="A5" s="4" t="s">
        <v>459</v>
      </c>
    </row>
    <row r="6" spans="1:4">
      <c r="A6" s="3" t="s">
        <v>462</v>
      </c>
    </row>
    <row r="7" spans="1:4">
      <c r="A7" s="4" t="s">
        <v>455</v>
      </c>
      <c r="B7" s="6" t="n">
        <v>4631</v>
      </c>
      <c r="C7" s="6" t="n">
        <v>5553</v>
      </c>
      <c r="D7" s="6" t="n">
        <v>4483</v>
      </c>
    </row>
    <row r="8" spans="1:4">
      <c r="A8" s="4" t="s">
        <v>410</v>
      </c>
    </row>
    <row r="9" spans="1:4">
      <c r="A9" s="3" t="s">
        <v>462</v>
      </c>
    </row>
    <row r="10" spans="1:4">
      <c r="A10" s="4" t="s">
        <v>463</v>
      </c>
      <c r="B10" s="5" t="n">
        <v>326</v>
      </c>
      <c r="C10" s="5" t="n">
        <v>350</v>
      </c>
      <c r="D10" s="5" t="n">
        <v>1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9</v>
      </c>
    </row>
    <row r="2" spans="1:3">
      <c r="A2" s="3" t="s">
        <v>214</v>
      </c>
    </row>
    <row r="3" spans="1:3">
      <c r="A3" s="4" t="s">
        <v>465</v>
      </c>
      <c r="B3" s="5" t="n">
        <v>20904</v>
      </c>
      <c r="C3" s="5" t="n">
        <v>16717</v>
      </c>
    </row>
    <row r="4" spans="1:3">
      <c r="A4" s="4" t="s">
        <v>466</v>
      </c>
      <c r="B4" s="6" t="n">
        <v>12011</v>
      </c>
      <c r="C4" s="6" t="n">
        <v>12263</v>
      </c>
    </row>
    <row r="5" spans="1:3">
      <c r="A5" s="4" t="s">
        <v>91</v>
      </c>
      <c r="B5" s="6" t="n">
        <v>11773</v>
      </c>
      <c r="C5" s="6" t="n">
        <v>8840</v>
      </c>
    </row>
    <row r="6" spans="1:3">
      <c r="A6" s="4" t="s">
        <v>467</v>
      </c>
      <c r="B6" s="6" t="n">
        <v>4699</v>
      </c>
      <c r="C6" s="6" t="n">
        <v>32</v>
      </c>
    </row>
    <row r="7" spans="1:3">
      <c r="A7" s="4" t="s">
        <v>87</v>
      </c>
      <c r="B7" s="5" t="n">
        <v>49386</v>
      </c>
      <c r="C7" s="5" t="n">
        <v>378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373</v>
      </c>
    </row>
    <row r="2" spans="1:2">
      <c r="A2" s="3" t="s">
        <v>469</v>
      </c>
    </row>
    <row r="3" spans="1:2">
      <c r="A3" s="4" t="s">
        <v>470</v>
      </c>
      <c r="B3" s="4" t="s">
        <v>471</v>
      </c>
    </row>
    <row r="4" spans="1:2">
      <c r="A4" s="4" t="s">
        <v>472</v>
      </c>
    </row>
    <row r="5" spans="1:2">
      <c r="A5" s="3" t="s">
        <v>469</v>
      </c>
    </row>
    <row r="6" spans="1:2">
      <c r="A6" s="4" t="s">
        <v>470</v>
      </c>
      <c r="B6" s="4" t="s">
        <v>473</v>
      </c>
    </row>
    <row r="7" spans="1:2">
      <c r="A7" s="4" t="s">
        <v>474</v>
      </c>
    </row>
    <row r="8" spans="1:2">
      <c r="A8" s="3" t="s">
        <v>469</v>
      </c>
    </row>
    <row r="9" spans="1:2">
      <c r="A9" s="4" t="s">
        <v>470</v>
      </c>
      <c r="B9" s="4" t="s">
        <v>475</v>
      </c>
    </row>
    <row r="10" spans="1:2">
      <c r="A10" s="4" t="s">
        <v>476</v>
      </c>
    </row>
    <row r="11" spans="1:2">
      <c r="A11" s="3" t="s">
        <v>469</v>
      </c>
    </row>
    <row r="12" spans="1:2">
      <c r="A12" s="4" t="s">
        <v>470</v>
      </c>
      <c r="B12" s="4" t="s">
        <v>423</v>
      </c>
    </row>
    <row r="13" spans="1:2">
      <c r="A13" s="4" t="s">
        <v>443</v>
      </c>
    </row>
    <row r="14" spans="1:2">
      <c r="A14" s="3" t="s">
        <v>469</v>
      </c>
    </row>
    <row r="15" spans="1:2">
      <c r="A15" s="4" t="s">
        <v>470</v>
      </c>
      <c r="B15"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69</v>
      </c>
      <c r="D2" s="2" t="s">
        <v>2</v>
      </c>
      <c r="E2" s="2" t="s">
        <v>69</v>
      </c>
    </row>
    <row r="3" spans="1:5">
      <c r="A3" s="3" t="s">
        <v>479</v>
      </c>
    </row>
    <row r="4" spans="1:5">
      <c r="A4" s="4" t="s">
        <v>480</v>
      </c>
      <c r="B4" s="5" t="n">
        <v>12249</v>
      </c>
      <c r="C4" s="5" t="n">
        <v>10317</v>
      </c>
    </row>
    <row r="5" spans="1:5">
      <c r="A5" s="4" t="s">
        <v>481</v>
      </c>
      <c r="B5" s="6" t="n">
        <v>114</v>
      </c>
      <c r="C5" s="6" t="n">
        <v>64</v>
      </c>
    </row>
    <row r="6" spans="1:5">
      <c r="A6" s="4" t="s">
        <v>482</v>
      </c>
      <c r="B6" s="6" t="n">
        <v>932</v>
      </c>
      <c r="C6" s="6" t="n">
        <v>820</v>
      </c>
    </row>
    <row r="7" spans="1:5">
      <c r="A7" s="4" t="s">
        <v>483</v>
      </c>
      <c r="B7" s="6" t="n">
        <v>599</v>
      </c>
      <c r="C7" s="6" t="n">
        <v>486</v>
      </c>
    </row>
    <row r="8" spans="1:5">
      <c r="A8" s="4" t="s">
        <v>484</v>
      </c>
      <c r="B8" s="6" t="n">
        <v>0</v>
      </c>
      <c r="C8" s="6" t="n">
        <v>0</v>
      </c>
    </row>
    <row r="9" spans="1:5">
      <c r="A9" s="4" t="s">
        <v>485</v>
      </c>
      <c r="B9" s="6" t="n">
        <v>109</v>
      </c>
      <c r="C9" s="6" t="n">
        <v>475</v>
      </c>
    </row>
    <row r="10" spans="1:5">
      <c r="A10" s="4" t="s">
        <v>486</v>
      </c>
      <c r="B10" s="6" t="n">
        <v>1900</v>
      </c>
      <c r="C10" s="6" t="n">
        <v>87</v>
      </c>
    </row>
    <row r="11" spans="1:5">
      <c r="A11" s="4" t="s">
        <v>487</v>
      </c>
      <c r="B11" s="6" t="n">
        <v>15685</v>
      </c>
      <c r="C11" s="6" t="n">
        <v>12249</v>
      </c>
    </row>
    <row r="12" spans="1:5">
      <c r="A12" s="3" t="s">
        <v>488</v>
      </c>
    </row>
    <row r="13" spans="1:5">
      <c r="A13" s="4" t="s">
        <v>489</v>
      </c>
      <c r="B13" s="6" t="n">
        <v>9936</v>
      </c>
      <c r="C13" s="6" t="n">
        <v>8243</v>
      </c>
    </row>
    <row r="14" spans="1:5">
      <c r="A14" s="4" t="s">
        <v>490</v>
      </c>
      <c r="B14" s="6" t="n">
        <v>1031</v>
      </c>
      <c r="C14" s="6" t="n">
        <v>3</v>
      </c>
    </row>
    <row r="15" spans="1:5">
      <c r="A15" s="4" t="s">
        <v>491</v>
      </c>
      <c r="B15" s="6" t="n">
        <v>899</v>
      </c>
      <c r="C15" s="6" t="n">
        <v>729</v>
      </c>
    </row>
    <row r="16" spans="1:5">
      <c r="A16" s="4" t="s">
        <v>483</v>
      </c>
      <c r="B16" s="6" t="n">
        <v>599</v>
      </c>
      <c r="C16" s="6" t="n">
        <v>486</v>
      </c>
    </row>
    <row r="17" spans="1:5">
      <c r="A17" s="4" t="s">
        <v>485</v>
      </c>
      <c r="B17" s="6" t="n">
        <v>109</v>
      </c>
      <c r="C17" s="6" t="n">
        <v>475</v>
      </c>
    </row>
    <row r="18" spans="1:5">
      <c r="A18" s="4" t="s">
        <v>492</v>
      </c>
      <c r="B18" s="6" t="n">
        <v>12356</v>
      </c>
      <c r="C18" s="6" t="n">
        <v>9936</v>
      </c>
    </row>
    <row r="19" spans="1:5">
      <c r="A19" s="3" t="s">
        <v>493</v>
      </c>
    </row>
    <row r="20" spans="1:5">
      <c r="A20" s="4" t="s">
        <v>494</v>
      </c>
      <c r="D20" s="5" t="n">
        <v>-3329</v>
      </c>
      <c r="E20" s="5" t="n">
        <v>-2313</v>
      </c>
    </row>
    <row r="21" spans="1:5">
      <c r="A21" s="3" t="s">
        <v>495</v>
      </c>
    </row>
    <row r="22" spans="1:5">
      <c r="A22" s="4" t="s">
        <v>496</v>
      </c>
      <c r="B22" s="6" t="n">
        <v>-2313</v>
      </c>
      <c r="C22" s="6" t="n">
        <v>-2074</v>
      </c>
    </row>
    <row r="23" spans="1:5">
      <c r="A23" s="4" t="s">
        <v>497</v>
      </c>
      <c r="B23" s="6" t="n">
        <v>899</v>
      </c>
      <c r="C23" s="6" t="n">
        <v>729</v>
      </c>
    </row>
    <row r="24" spans="1:5">
      <c r="A24" s="4" t="s">
        <v>498</v>
      </c>
      <c r="B24" s="6" t="n">
        <v>-1024</v>
      </c>
      <c r="C24" s="6" t="n">
        <v>-874</v>
      </c>
    </row>
    <row r="25" spans="1:5">
      <c r="A25" s="4" t="s">
        <v>499</v>
      </c>
      <c r="B25" s="6" t="n">
        <v>-891</v>
      </c>
      <c r="C25" s="6" t="n">
        <v>-94</v>
      </c>
    </row>
    <row r="26" spans="1:5">
      <c r="A26" s="4" t="s">
        <v>500</v>
      </c>
      <c r="B26" s="6" t="n">
        <v>-3329</v>
      </c>
      <c r="C26" s="6" t="n">
        <v>-2313</v>
      </c>
    </row>
    <row r="27" spans="1:5">
      <c r="A27" s="4" t="s">
        <v>501</v>
      </c>
      <c r="D27" s="6" t="n">
        <v>12357</v>
      </c>
      <c r="E27" s="6" t="n">
        <v>9936</v>
      </c>
    </row>
    <row r="28" spans="1:5">
      <c r="A28" s="4" t="s">
        <v>502</v>
      </c>
      <c r="D28" s="6" t="n">
        <v>15686</v>
      </c>
      <c r="E28" s="6" t="n">
        <v>12249</v>
      </c>
    </row>
    <row r="29" spans="1:5">
      <c r="A29" s="4" t="s">
        <v>500</v>
      </c>
      <c r="B29" s="5" t="n">
        <v>-3329</v>
      </c>
      <c r="C29" s="5" t="n">
        <v>-2074</v>
      </c>
      <c r="D29" s="6" t="n">
        <v>-3329</v>
      </c>
      <c r="E29" s="6" t="n">
        <v>-2313</v>
      </c>
    </row>
    <row r="30" spans="1:5">
      <c r="A30" s="3" t="s">
        <v>503</v>
      </c>
    </row>
    <row r="31" spans="1:5">
      <c r="A31" s="4" t="s">
        <v>504</v>
      </c>
      <c r="D31" s="6" t="n">
        <v>270</v>
      </c>
      <c r="E31" s="6" t="n">
        <v>206</v>
      </c>
    </row>
    <row r="32" spans="1:5">
      <c r="A32" s="4" t="s">
        <v>505</v>
      </c>
      <c r="D32" s="6" t="n">
        <v>1434</v>
      </c>
      <c r="E32" s="6" t="n">
        <v>205</v>
      </c>
    </row>
    <row r="33" spans="1:5">
      <c r="A33" s="4" t="s">
        <v>506</v>
      </c>
      <c r="D33" s="6" t="n">
        <v>255</v>
      </c>
      <c r="E33" s="6" t="n">
        <v>1158</v>
      </c>
    </row>
    <row r="34" spans="1:5">
      <c r="A34" s="4" t="s">
        <v>507</v>
      </c>
      <c r="D34" s="6" t="n">
        <v>260</v>
      </c>
      <c r="E34" s="6" t="n">
        <v>195</v>
      </c>
    </row>
    <row r="35" spans="1:5">
      <c r="A35" s="4" t="s">
        <v>508</v>
      </c>
      <c r="D35" s="6" t="n">
        <v>571</v>
      </c>
      <c r="E35" s="6" t="n">
        <v>200</v>
      </c>
    </row>
    <row r="36" spans="1:5">
      <c r="A36" s="4" t="s">
        <v>509</v>
      </c>
      <c r="D36" s="5" t="n">
        <v>2109</v>
      </c>
      <c r="E36" s="5" t="n">
        <v>28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9</v>
      </c>
    </row>
    <row r="3" spans="1:3">
      <c r="A3" s="3" t="s">
        <v>511</v>
      </c>
    </row>
    <row r="4" spans="1:3">
      <c r="A4" s="4" t="s">
        <v>512</v>
      </c>
      <c r="B4" s="5" t="n">
        <v>932</v>
      </c>
      <c r="C4" s="5" t="n">
        <v>820</v>
      </c>
    </row>
    <row r="5" spans="1:3">
      <c r="A5" s="4" t="s">
        <v>513</v>
      </c>
      <c r="B5" s="6" t="n">
        <v>114</v>
      </c>
      <c r="C5" s="6" t="n">
        <v>69</v>
      </c>
    </row>
    <row r="6" spans="1:3">
      <c r="A6" s="4" t="s">
        <v>514</v>
      </c>
      <c r="B6" s="6" t="n">
        <v>-97</v>
      </c>
      <c r="C6" s="6" t="n">
        <v>-54</v>
      </c>
    </row>
    <row r="7" spans="1:3">
      <c r="A7" s="4" t="s">
        <v>515</v>
      </c>
      <c r="B7" s="6" t="n">
        <v>54</v>
      </c>
      <c r="C7" s="6" t="n">
        <v>65</v>
      </c>
    </row>
    <row r="8" spans="1:3">
      <c r="A8" s="4" t="s">
        <v>516</v>
      </c>
      <c r="B8" s="6" t="n">
        <v>-19</v>
      </c>
      <c r="C8" s="6" t="n">
        <v>-18</v>
      </c>
    </row>
    <row r="9" spans="1:3">
      <c r="A9" s="4" t="s">
        <v>517</v>
      </c>
      <c r="B9" s="5" t="n">
        <v>984</v>
      </c>
      <c r="C9" s="5" t="n">
        <v>882</v>
      </c>
    </row>
    <row r="10" spans="1:3">
      <c r="A10" s="3" t="s">
        <v>518</v>
      </c>
    </row>
    <row r="11" spans="1:3">
      <c r="A11" s="4" t="s">
        <v>519</v>
      </c>
      <c r="B11" s="4" t="s">
        <v>520</v>
      </c>
      <c r="C11" s="4" t="s">
        <v>521</v>
      </c>
    </row>
    <row r="12" spans="1:3">
      <c r="A12" s="4" t="s">
        <v>522</v>
      </c>
      <c r="B12" s="4" t="s">
        <v>520</v>
      </c>
      <c r="C12" s="4" t="s">
        <v>521</v>
      </c>
    </row>
    <row r="13" spans="1:3">
      <c r="A13" s="4" t="s">
        <v>523</v>
      </c>
      <c r="B13" s="4" t="s">
        <v>524</v>
      </c>
      <c r="C13" s="4" t="s">
        <v>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1"/>
    <col customWidth="1" max="3" min="3" width="16"/>
    <col customWidth="1" max="4" min="4" width="27"/>
    <col customWidth="1" max="5" min="5" width="46"/>
    <col customWidth="1" max="6" min="6" width="40"/>
  </cols>
  <sheetData>
    <row r="1" spans="1:6">
      <c r="A1" s="1" t="s">
        <v>134</v>
      </c>
      <c r="B1" s="2" t="s">
        <v>135</v>
      </c>
      <c r="C1" s="2" t="s">
        <v>136</v>
      </c>
      <c r="D1" s="2" t="s">
        <v>101</v>
      </c>
      <c r="E1" s="2" t="s">
        <v>137</v>
      </c>
      <c r="F1" s="2" t="s">
        <v>138</v>
      </c>
    </row>
    <row r="2" spans="1:6">
      <c r="A2" s="4" t="s">
        <v>139</v>
      </c>
      <c r="B2" s="5" t="n">
        <v>142345</v>
      </c>
      <c r="D2" s="5" t="n">
        <v>664154</v>
      </c>
      <c r="E2" s="5" t="n">
        <v>-1883</v>
      </c>
      <c r="F2" s="5" t="n">
        <v>-519926</v>
      </c>
    </row>
    <row r="3" spans="1:6">
      <c r="A3" s="4" t="s">
        <v>140</v>
      </c>
      <c r="C3" s="6" t="n">
        <v>87066446</v>
      </c>
    </row>
    <row r="4" spans="1:6">
      <c r="A4" s="4" t="s">
        <v>141</v>
      </c>
      <c r="B4" s="6" t="n">
        <v>27116</v>
      </c>
      <c r="D4" s="6" t="n">
        <v>27116</v>
      </c>
    </row>
    <row r="5" spans="1:6">
      <c r="A5" s="4" t="s">
        <v>142</v>
      </c>
      <c r="B5" s="6" t="n">
        <v>3685</v>
      </c>
      <c r="D5" s="6" t="n">
        <v>3685</v>
      </c>
    </row>
    <row r="6" spans="1:6">
      <c r="A6" s="4" t="s">
        <v>143</v>
      </c>
      <c r="C6" s="6" t="n">
        <v>2244153</v>
      </c>
    </row>
    <row r="7" spans="1:6">
      <c r="A7" s="4" t="s">
        <v>144</v>
      </c>
      <c r="B7" s="6" t="n">
        <v>1540</v>
      </c>
      <c r="D7" s="6" t="n">
        <v>1540</v>
      </c>
    </row>
    <row r="8" spans="1:6">
      <c r="A8" s="4" t="s">
        <v>145</v>
      </c>
      <c r="C8" s="6" t="n">
        <v>167433</v>
      </c>
    </row>
    <row r="9" spans="1:6">
      <c r="A9" s="4" t="s">
        <v>146</v>
      </c>
      <c r="B9" s="6" t="n">
        <v>0</v>
      </c>
      <c r="D9" s="6" t="n">
        <v>670</v>
      </c>
      <c r="F9" s="6" t="n">
        <v>-670</v>
      </c>
    </row>
    <row r="10" spans="1:6">
      <c r="A10" s="4" t="s">
        <v>147</v>
      </c>
      <c r="B10" s="6" t="n">
        <v>540</v>
      </c>
      <c r="E10" s="6" t="n">
        <v>540</v>
      </c>
    </row>
    <row r="11" spans="1:6">
      <c r="A11" s="4" t="s">
        <v>125</v>
      </c>
      <c r="B11" s="6" t="n">
        <v>-61662</v>
      </c>
      <c r="F11" s="6" t="n">
        <v>-61662</v>
      </c>
    </row>
    <row r="12" spans="1:6">
      <c r="A12" s="4" t="s">
        <v>148</v>
      </c>
      <c r="B12" s="6" t="n">
        <v>113564</v>
      </c>
      <c r="D12" s="6" t="n">
        <v>697165</v>
      </c>
      <c r="E12" s="6" t="n">
        <v>-1343</v>
      </c>
      <c r="F12" s="6" t="n">
        <v>-582258</v>
      </c>
    </row>
    <row r="13" spans="1:6">
      <c r="A13" s="4" t="s">
        <v>149</v>
      </c>
      <c r="C13" s="6" t="n">
        <v>89478032</v>
      </c>
    </row>
    <row r="14" spans="1:6">
      <c r="A14" s="4" t="s">
        <v>141</v>
      </c>
      <c r="B14" s="6" t="n">
        <v>39846</v>
      </c>
      <c r="D14" s="6" t="n">
        <v>39846</v>
      </c>
    </row>
    <row r="15" spans="1:6">
      <c r="A15" s="4" t="s">
        <v>142</v>
      </c>
      <c r="B15" s="6" t="n">
        <v>18468</v>
      </c>
      <c r="D15" s="6" t="n">
        <v>18468</v>
      </c>
    </row>
    <row r="16" spans="1:6">
      <c r="A16" s="4" t="s">
        <v>143</v>
      </c>
      <c r="C16" s="6" t="n">
        <v>3688781</v>
      </c>
    </row>
    <row r="17" spans="1:6">
      <c r="A17" s="4" t="s">
        <v>144</v>
      </c>
      <c r="B17" s="6" t="n">
        <v>1835</v>
      </c>
      <c r="D17" s="6" t="n">
        <v>1835</v>
      </c>
    </row>
    <row r="18" spans="1:6">
      <c r="A18" s="4" t="s">
        <v>145</v>
      </c>
      <c r="C18" s="6" t="n">
        <v>87372</v>
      </c>
    </row>
    <row r="19" spans="1:6">
      <c r="A19" s="4" t="s">
        <v>147</v>
      </c>
      <c r="B19" s="6" t="n">
        <v>-57</v>
      </c>
      <c r="E19" s="6" t="n">
        <v>-57</v>
      </c>
    </row>
    <row r="20" spans="1:6">
      <c r="A20" s="4" t="s">
        <v>125</v>
      </c>
      <c r="B20" s="6" t="n">
        <v>-63559</v>
      </c>
      <c r="F20" s="6" t="n">
        <v>-63559</v>
      </c>
    </row>
    <row r="21" spans="1:6">
      <c r="A21" s="4" t="s">
        <v>150</v>
      </c>
      <c r="B21" s="6" t="n">
        <v>112259</v>
      </c>
      <c r="D21" s="6" t="n">
        <v>757314</v>
      </c>
      <c r="E21" s="6" t="n">
        <v>-1400</v>
      </c>
      <c r="F21" s="6" t="n">
        <v>-643655</v>
      </c>
    </row>
    <row r="22" spans="1:6">
      <c r="A22" s="4" t="s">
        <v>151</v>
      </c>
      <c r="C22" s="6" t="n">
        <v>93254185</v>
      </c>
    </row>
    <row r="23" spans="1:6">
      <c r="A23" s="4" t="s">
        <v>141</v>
      </c>
      <c r="B23" s="6" t="n">
        <v>52416</v>
      </c>
      <c r="D23" s="6" t="n">
        <v>52416</v>
      </c>
    </row>
    <row r="24" spans="1:6">
      <c r="A24" s="4" t="s">
        <v>142</v>
      </c>
      <c r="B24" s="6" t="n">
        <v>59245</v>
      </c>
      <c r="D24" s="6" t="n">
        <v>59245</v>
      </c>
    </row>
    <row r="25" spans="1:6">
      <c r="A25" s="4" t="s">
        <v>143</v>
      </c>
      <c r="C25" s="6" t="n">
        <v>6206884</v>
      </c>
    </row>
    <row r="26" spans="1:6">
      <c r="A26" s="4" t="s">
        <v>152</v>
      </c>
      <c r="B26" s="6" t="n">
        <v>2467</v>
      </c>
      <c r="D26" s="6" t="n">
        <v>2467</v>
      </c>
    </row>
    <row r="27" spans="1:6">
      <c r="A27" s="4" t="s">
        <v>153</v>
      </c>
      <c r="C27" s="6" t="n">
        <v>67366</v>
      </c>
    </row>
    <row r="28" spans="1:6">
      <c r="A28" s="4" t="s">
        <v>147</v>
      </c>
      <c r="B28" s="6" t="n">
        <v>-1367</v>
      </c>
      <c r="E28" s="6" t="n">
        <v>-1367</v>
      </c>
    </row>
    <row r="29" spans="1:6">
      <c r="A29" s="4" t="s">
        <v>125</v>
      </c>
      <c r="B29" s="6" t="n">
        <v>-7230</v>
      </c>
      <c r="F29" s="6" t="n">
        <v>-7230</v>
      </c>
    </row>
    <row r="30" spans="1:6">
      <c r="A30" s="4" t="s">
        <v>154</v>
      </c>
      <c r="B30" s="5" t="n">
        <v>217790</v>
      </c>
      <c r="D30" s="5" t="n">
        <v>871442</v>
      </c>
      <c r="E30" s="5" t="n">
        <v>-2767</v>
      </c>
      <c r="F30" s="5" t="n">
        <v>-650885</v>
      </c>
    </row>
    <row r="31" spans="1:6">
      <c r="A31" s="4" t="s">
        <v>155</v>
      </c>
      <c r="C31" s="6" t="n">
        <v>99528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2</v>
      </c>
      <c r="D1" s="2" t="s">
        <v>378</v>
      </c>
    </row>
    <row r="2" spans="1:4">
      <c r="A2" s="4" t="s">
        <v>527</v>
      </c>
    </row>
    <row r="3" spans="1:4">
      <c r="A3" s="3" t="s">
        <v>528</v>
      </c>
    </row>
    <row r="4" spans="1:4">
      <c r="A4" s="4" t="s">
        <v>529</v>
      </c>
      <c r="B4" s="5" t="n">
        <v>150000000</v>
      </c>
    </row>
    <row r="5" spans="1:4">
      <c r="A5" s="4" t="s">
        <v>530</v>
      </c>
      <c r="B5" s="4" t="s">
        <v>531</v>
      </c>
    </row>
    <row r="6" spans="1:4">
      <c r="A6" s="4" t="s">
        <v>532</v>
      </c>
      <c r="C6" s="5" t="n">
        <v>576000</v>
      </c>
    </row>
    <row r="7" spans="1:4">
      <c r="A7" s="4" t="s">
        <v>533</v>
      </c>
      <c r="C7" s="4" t="s">
        <v>534</v>
      </c>
    </row>
    <row r="8" spans="1:4">
      <c r="A8" s="4" t="s">
        <v>535</v>
      </c>
    </row>
    <row r="9" spans="1:4">
      <c r="A9" s="3" t="s">
        <v>528</v>
      </c>
    </row>
    <row r="10" spans="1:4">
      <c r="A10" s="4" t="s">
        <v>536</v>
      </c>
      <c r="B10" s="4" t="s">
        <v>537</v>
      </c>
    </row>
    <row r="11" spans="1:4">
      <c r="A11" s="4" t="s">
        <v>538</v>
      </c>
    </row>
    <row r="12" spans="1:4">
      <c r="A12" s="3" t="s">
        <v>528</v>
      </c>
    </row>
    <row r="13" spans="1:4">
      <c r="A13" s="4" t="s">
        <v>536</v>
      </c>
      <c r="B13" s="4" t="s">
        <v>524</v>
      </c>
    </row>
    <row r="14" spans="1:4">
      <c r="A14" s="4" t="s">
        <v>539</v>
      </c>
    </row>
    <row r="15" spans="1:4">
      <c r="A15" s="3" t="s">
        <v>528</v>
      </c>
    </row>
    <row r="16" spans="1:4">
      <c r="A16" s="4" t="s">
        <v>532</v>
      </c>
      <c r="D16" s="5" t="n">
        <v>1399000</v>
      </c>
    </row>
    <row r="17" spans="1:4">
      <c r="A17" s="4" t="s">
        <v>540</v>
      </c>
      <c r="D17" s="5" t="n">
        <v>116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9</v>
      </c>
    </row>
    <row r="2" spans="1:3">
      <c r="A2" s="3" t="s">
        <v>223</v>
      </c>
    </row>
    <row r="3" spans="1:3">
      <c r="A3" s="4" t="s">
        <v>542</v>
      </c>
      <c r="B3" s="5" t="n">
        <v>40</v>
      </c>
      <c r="C3" s="5" t="n">
        <v>773</v>
      </c>
    </row>
    <row r="4" spans="1:3">
      <c r="A4" s="4" t="s">
        <v>543</v>
      </c>
      <c r="B4" s="6" t="n">
        <v>66</v>
      </c>
      <c r="C4" s="6" t="n">
        <v>94</v>
      </c>
    </row>
    <row r="5" spans="1:3">
      <c r="A5" s="4" t="s">
        <v>544</v>
      </c>
      <c r="B5" s="6" t="n">
        <v>116</v>
      </c>
      <c r="C5" s="6" t="n">
        <v>103</v>
      </c>
    </row>
    <row r="6" spans="1:3">
      <c r="A6" s="4" t="s">
        <v>545</v>
      </c>
      <c r="B6" s="6" t="n">
        <v>0</v>
      </c>
      <c r="C6" s="6" t="n">
        <v>124</v>
      </c>
    </row>
    <row r="7" spans="1:3">
      <c r="A7" s="4" t="s">
        <v>94</v>
      </c>
      <c r="B7" s="5" t="n">
        <v>222</v>
      </c>
      <c r="C7" s="5" t="n">
        <v>10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46</v>
      </c>
      <c r="B1" s="2" t="s">
        <v>371</v>
      </c>
      <c r="C1" s="2" t="s">
        <v>547</v>
      </c>
      <c r="D1" s="2" t="s">
        <v>548</v>
      </c>
      <c r="E1" s="2" t="s">
        <v>2</v>
      </c>
      <c r="F1" s="2" t="s">
        <v>373</v>
      </c>
      <c r="G1" s="2" t="s">
        <v>374</v>
      </c>
      <c r="H1" s="2" t="s">
        <v>375</v>
      </c>
      <c r="I1" s="2" t="s">
        <v>69</v>
      </c>
      <c r="J1" s="2" t="s">
        <v>376</v>
      </c>
      <c r="K1" s="2" t="s">
        <v>377</v>
      </c>
      <c r="L1" s="2" t="s">
        <v>378</v>
      </c>
      <c r="M1" s="2" t="s">
        <v>111</v>
      </c>
      <c r="N1" s="2" t="s">
        <v>379</v>
      </c>
      <c r="O1" s="2" t="s">
        <v>380</v>
      </c>
      <c r="P1" s="2" t="s">
        <v>381</v>
      </c>
      <c r="Q1" s="2" t="s">
        <v>2</v>
      </c>
      <c r="R1" s="2" t="s">
        <v>69</v>
      </c>
      <c r="S1" s="2" t="s">
        <v>111</v>
      </c>
    </row>
    <row r="2" spans="1:19">
      <c r="A2" s="3" t="s">
        <v>549</v>
      </c>
    </row>
    <row r="3" spans="1:19">
      <c r="A3" s="4" t="s">
        <v>191</v>
      </c>
      <c r="Q3" s="5" t="n">
        <v>22943</v>
      </c>
    </row>
    <row r="4" spans="1:19">
      <c r="A4" s="4" t="s">
        <v>550</v>
      </c>
      <c r="Q4" s="6" t="n">
        <v>4607</v>
      </c>
      <c r="R4" s="5" t="n">
        <v>4033</v>
      </c>
      <c r="S4" s="5" t="n">
        <v>3474</v>
      </c>
    </row>
    <row r="5" spans="1:19">
      <c r="A5" s="4" t="s">
        <v>551</v>
      </c>
      <c r="E5" s="5" t="n">
        <v>1557</v>
      </c>
      <c r="I5" s="5" t="n">
        <v>1143</v>
      </c>
      <c r="Q5" s="6" t="n">
        <v>1557</v>
      </c>
      <c r="R5" s="6" t="n">
        <v>1143</v>
      </c>
    </row>
    <row r="6" spans="1:19">
      <c r="A6" s="4" t="s">
        <v>552</v>
      </c>
      <c r="E6" s="6" t="n">
        <v>1390</v>
      </c>
      <c r="I6" s="6" t="n">
        <v>1299</v>
      </c>
      <c r="Q6" s="6" t="n">
        <v>1390</v>
      </c>
      <c r="R6" s="6" t="n">
        <v>1299</v>
      </c>
    </row>
    <row r="7" spans="1:19">
      <c r="A7" s="4" t="s">
        <v>113</v>
      </c>
      <c r="E7" s="5" t="n">
        <v>99234</v>
      </c>
      <c r="F7" s="5" t="n">
        <v>92062</v>
      </c>
      <c r="G7" s="5" t="n">
        <v>86713</v>
      </c>
      <c r="H7" s="5" t="n">
        <v>73309</v>
      </c>
      <c r="I7" s="6" t="n">
        <v>69674</v>
      </c>
      <c r="J7" s="5" t="n">
        <v>64756</v>
      </c>
      <c r="K7" s="5" t="n">
        <v>61514</v>
      </c>
      <c r="L7" s="5" t="n">
        <v>52125</v>
      </c>
      <c r="M7" s="5" t="n">
        <v>53661</v>
      </c>
      <c r="N7" s="5" t="n">
        <v>50109</v>
      </c>
      <c r="O7" s="5" t="n">
        <v>38376</v>
      </c>
      <c r="P7" s="5" t="n">
        <v>34880</v>
      </c>
      <c r="Q7" s="6" t="n">
        <v>351318</v>
      </c>
      <c r="R7" s="6" t="n">
        <v>248069</v>
      </c>
      <c r="S7" s="5" t="n">
        <v>177026</v>
      </c>
    </row>
    <row r="8" spans="1:19">
      <c r="A8" s="4" t="s">
        <v>553</v>
      </c>
    </row>
    <row r="9" spans="1:19">
      <c r="A9" s="3" t="s">
        <v>549</v>
      </c>
    </row>
    <row r="10" spans="1:19">
      <c r="A10" s="4" t="s">
        <v>554</v>
      </c>
      <c r="C10" s="5" t="n">
        <v>15000</v>
      </c>
    </row>
    <row r="11" spans="1:19">
      <c r="A11" s="4" t="s">
        <v>555</v>
      </c>
      <c r="I11" s="5" t="n">
        <v>12700</v>
      </c>
    </row>
    <row r="12" spans="1:19">
      <c r="A12" s="4" t="s">
        <v>556</v>
      </c>
    </row>
    <row r="13" spans="1:19">
      <c r="A13" s="3" t="s">
        <v>549</v>
      </c>
    </row>
    <row r="14" spans="1:19">
      <c r="A14" s="4" t="s">
        <v>557</v>
      </c>
      <c r="L14" s="5" t="n">
        <v>5500</v>
      </c>
    </row>
    <row r="15" spans="1:19">
      <c r="A15" s="4" t="s">
        <v>113</v>
      </c>
      <c r="R15" s="6" t="n">
        <v>250000</v>
      </c>
    </row>
    <row r="16" spans="1:19">
      <c r="A16" s="4" t="s">
        <v>558</v>
      </c>
    </row>
    <row r="17" spans="1:19">
      <c r="A17" s="3" t="s">
        <v>549</v>
      </c>
    </row>
    <row r="18" spans="1:19">
      <c r="A18" s="4" t="s">
        <v>559</v>
      </c>
      <c r="D18" s="6" t="n">
        <v>1200000</v>
      </c>
    </row>
    <row r="19" spans="1:19">
      <c r="A19" s="4" t="s">
        <v>560</v>
      </c>
    </row>
    <row r="20" spans="1:19">
      <c r="A20" s="3" t="s">
        <v>549</v>
      </c>
    </row>
    <row r="21" spans="1:19">
      <c r="A21" s="4" t="s">
        <v>561</v>
      </c>
      <c r="C21" s="5" t="n">
        <v>78000</v>
      </c>
    </row>
    <row r="22" spans="1:19">
      <c r="A22" s="4" t="s">
        <v>562</v>
      </c>
    </row>
    <row r="23" spans="1:19">
      <c r="A23" s="3" t="s">
        <v>549</v>
      </c>
    </row>
    <row r="24" spans="1:19">
      <c r="A24" s="4" t="s">
        <v>563</v>
      </c>
      <c r="C24" s="4" t="s">
        <v>564</v>
      </c>
    </row>
    <row r="25" spans="1:19">
      <c r="A25" s="4" t="s">
        <v>406</v>
      </c>
    </row>
    <row r="26" spans="1:19">
      <c r="A26" s="3" t="s">
        <v>549</v>
      </c>
    </row>
    <row r="27" spans="1:19">
      <c r="A27" s="4" t="s">
        <v>191</v>
      </c>
      <c r="B27" s="5" t="n">
        <v>15733</v>
      </c>
    </row>
    <row r="28" spans="1:19">
      <c r="A28" s="4" t="s">
        <v>565</v>
      </c>
    </row>
    <row r="29" spans="1:19">
      <c r="A29" s="3" t="s">
        <v>549</v>
      </c>
    </row>
    <row r="30" spans="1:19">
      <c r="A30" s="4" t="s">
        <v>566</v>
      </c>
      <c r="Q30" s="5" t="n">
        <v>2115</v>
      </c>
      <c r="R30" s="5" t="n">
        <v>767</v>
      </c>
    </row>
    <row r="31" spans="1:19">
      <c r="A31" s="4" t="s">
        <v>567</v>
      </c>
    </row>
    <row r="32" spans="1:19">
      <c r="A32" s="3" t="s">
        <v>549</v>
      </c>
    </row>
    <row r="33" spans="1:19">
      <c r="A33" s="4" t="s">
        <v>568</v>
      </c>
      <c r="E33" s="4" t="s">
        <v>569</v>
      </c>
      <c r="Q33" s="4" t="s">
        <v>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571</v>
      </c>
    </row>
    <row r="2" spans="1:2">
      <c r="A2" s="3" t="s">
        <v>572</v>
      </c>
    </row>
    <row r="3" spans="1:2">
      <c r="A3" s="4" t="s">
        <v>573</v>
      </c>
      <c r="B3" s="5" t="n">
        <v>5046</v>
      </c>
    </row>
    <row r="4" spans="1:2">
      <c r="A4" s="4" t="s">
        <v>574</v>
      </c>
      <c r="B4" s="6" t="n">
        <v>5030</v>
      </c>
    </row>
    <row r="5" spans="1:2">
      <c r="A5" s="4" t="s">
        <v>575</v>
      </c>
      <c r="B5" s="6" t="n">
        <v>3823</v>
      </c>
    </row>
    <row r="6" spans="1:2">
      <c r="A6" s="4" t="s">
        <v>576</v>
      </c>
      <c r="B6" s="6" t="n">
        <v>2524</v>
      </c>
    </row>
    <row r="7" spans="1:2">
      <c r="A7" s="4" t="s">
        <v>577</v>
      </c>
      <c r="B7" s="6" t="n">
        <v>1934</v>
      </c>
    </row>
    <row r="8" spans="1:2">
      <c r="A8" s="4" t="s">
        <v>578</v>
      </c>
      <c r="B8" s="6" t="n">
        <v>4081</v>
      </c>
    </row>
    <row r="9" spans="1:2">
      <c r="A9" s="4" t="s">
        <v>579</v>
      </c>
      <c r="B9" s="6" t="n">
        <v>22438</v>
      </c>
    </row>
    <row r="10" spans="1:2">
      <c r="A10" s="4" t="s">
        <v>580</v>
      </c>
      <c r="B10" s="6" t="n">
        <v>-3663</v>
      </c>
    </row>
    <row r="11" spans="1:2">
      <c r="A11" s="4" t="s">
        <v>581</v>
      </c>
      <c r="B11" s="6" t="n">
        <v>18775</v>
      </c>
    </row>
    <row r="12" spans="1:2">
      <c r="A12" s="4" t="s">
        <v>582</v>
      </c>
      <c r="B12" s="6" t="n">
        <v>4635</v>
      </c>
    </row>
    <row r="13" spans="1:2">
      <c r="A13" s="4" t="s">
        <v>583</v>
      </c>
      <c r="B13" s="6" t="n">
        <v>14140</v>
      </c>
    </row>
    <row r="14" spans="1:2">
      <c r="A14" s="4" t="s">
        <v>581</v>
      </c>
      <c r="B14" s="5" t="n">
        <v>18775</v>
      </c>
    </row>
    <row r="15" spans="1:2">
      <c r="A15" s="4" t="s">
        <v>584</v>
      </c>
      <c r="B15" s="4" t="s">
        <v>585</v>
      </c>
    </row>
    <row r="16" spans="1:2">
      <c r="A16" s="4" t="s">
        <v>586</v>
      </c>
      <c r="B16" s="4" t="s">
        <v>5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9</v>
      </c>
      <c r="D2" s="2" t="s">
        <v>111</v>
      </c>
    </row>
    <row r="3" spans="1:4">
      <c r="A3" s="3" t="s">
        <v>229</v>
      </c>
    </row>
    <row r="4" spans="1:4">
      <c r="A4" s="4" t="s">
        <v>589</v>
      </c>
      <c r="B4" s="5" t="n">
        <v>-87925</v>
      </c>
      <c r="C4" s="5" t="n">
        <v>-114890</v>
      </c>
      <c r="D4" s="5" t="n">
        <v>-77654</v>
      </c>
    </row>
    <row r="5" spans="1:4">
      <c r="A5" s="4" t="s">
        <v>590</v>
      </c>
      <c r="B5" s="6" t="n">
        <v>79101</v>
      </c>
      <c r="C5" s="6" t="n">
        <v>68948</v>
      </c>
      <c r="D5" s="6" t="n">
        <v>29157</v>
      </c>
    </row>
    <row r="6" spans="1:4">
      <c r="A6" s="4" t="s">
        <v>123</v>
      </c>
      <c r="B6" s="5" t="n">
        <v>-8824</v>
      </c>
      <c r="C6" s="5" t="n">
        <v>-45942</v>
      </c>
      <c r="D6" s="5" t="n">
        <v>-484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9</v>
      </c>
      <c r="D2" s="2" t="s">
        <v>111</v>
      </c>
    </row>
    <row r="3" spans="1:4">
      <c r="A3" s="3" t="s">
        <v>592</v>
      </c>
    </row>
    <row r="4" spans="1:4">
      <c r="A4" s="4" t="s">
        <v>593</v>
      </c>
      <c r="B4" s="5" t="n">
        <v>-6143</v>
      </c>
      <c r="C4" s="5" t="n">
        <v>6701</v>
      </c>
      <c r="D4" s="5" t="n">
        <v>8491</v>
      </c>
    </row>
    <row r="5" spans="1:4">
      <c r="A5" s="4" t="s">
        <v>594</v>
      </c>
      <c r="B5" s="6" t="n">
        <v>4405</v>
      </c>
      <c r="C5" s="6" t="n">
        <v>10568</v>
      </c>
      <c r="D5" s="6" t="n">
        <v>5028</v>
      </c>
    </row>
    <row r="6" spans="1:4">
      <c r="A6" s="4" t="s">
        <v>595</v>
      </c>
      <c r="B6" s="6" t="n">
        <v>-1738</v>
      </c>
      <c r="C6" s="6" t="n">
        <v>17269</v>
      </c>
      <c r="D6" s="6" t="n">
        <v>13519</v>
      </c>
    </row>
    <row r="7" spans="1:4">
      <c r="A7" s="3" t="s">
        <v>596</v>
      </c>
    </row>
    <row r="8" spans="1:4">
      <c r="A8" s="4" t="s">
        <v>597</v>
      </c>
      <c r="B8" s="6" t="n">
        <v>0</v>
      </c>
      <c r="C8" s="6" t="n">
        <v>0</v>
      </c>
      <c r="D8" s="6" t="n">
        <v>-3</v>
      </c>
    </row>
    <row r="9" spans="1:4">
      <c r="A9" s="4" t="s">
        <v>590</v>
      </c>
      <c r="B9" s="6" t="n">
        <v>144</v>
      </c>
      <c r="C9" s="6" t="n">
        <v>348</v>
      </c>
      <c r="D9" s="6" t="n">
        <v>-351</v>
      </c>
    </row>
    <row r="10" spans="1:4">
      <c r="A10" s="4" t="s">
        <v>598</v>
      </c>
      <c r="B10" s="6" t="n">
        <v>144</v>
      </c>
      <c r="C10" s="6" t="n">
        <v>348</v>
      </c>
      <c r="D10" s="6" t="n">
        <v>-354</v>
      </c>
    </row>
    <row r="11" spans="1:4">
      <c r="A11" s="4" t="s">
        <v>599</v>
      </c>
      <c r="B11" s="5" t="n">
        <v>-1594</v>
      </c>
      <c r="C11" s="5" t="n">
        <v>17617</v>
      </c>
      <c r="D11" s="5" t="n">
        <v>131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69</v>
      </c>
      <c r="D2" s="2" t="s">
        <v>111</v>
      </c>
    </row>
    <row r="3" spans="1:4">
      <c r="A3" s="3" t="s">
        <v>601</v>
      </c>
    </row>
    <row r="4" spans="1:4">
      <c r="A4" s="4" t="s">
        <v>602</v>
      </c>
      <c r="C4" s="5" t="n">
        <v>34800</v>
      </c>
    </row>
    <row r="5" spans="1:4">
      <c r="A5" s="4" t="s">
        <v>603</v>
      </c>
      <c r="B5" s="5" t="n">
        <v>108172</v>
      </c>
    </row>
    <row r="6" spans="1:4">
      <c r="A6" s="4" t="s">
        <v>604</v>
      </c>
      <c r="B6" s="6" t="n">
        <v>128912</v>
      </c>
    </row>
    <row r="7" spans="1:4">
      <c r="A7" s="4" t="s">
        <v>605</v>
      </c>
      <c r="B7" s="6" t="n">
        <v>38603</v>
      </c>
    </row>
    <row r="8" spans="1:4">
      <c r="A8" s="4" t="s">
        <v>606</v>
      </c>
      <c r="B8" s="6" t="n">
        <v>13</v>
      </c>
      <c r="C8" s="5" t="n">
        <v>2</v>
      </c>
      <c r="D8" s="5" t="n">
        <v>95</v>
      </c>
    </row>
    <row r="9" spans="1:4">
      <c r="A9" s="4" t="s">
        <v>607</v>
      </c>
    </row>
    <row r="10" spans="1:4">
      <c r="A10" s="3" t="s">
        <v>601</v>
      </c>
    </row>
    <row r="11" spans="1:4">
      <c r="A11" s="4" t="s">
        <v>608</v>
      </c>
      <c r="B11" s="6" t="n">
        <v>21524</v>
      </c>
    </row>
    <row r="12" spans="1:4">
      <c r="A12" s="4" t="s">
        <v>609</v>
      </c>
    </row>
    <row r="13" spans="1:4">
      <c r="A13" s="3" t="s">
        <v>601</v>
      </c>
    </row>
    <row r="14" spans="1:4">
      <c r="A14" s="4" t="s">
        <v>608</v>
      </c>
      <c r="B14" s="5" t="n">
        <v>6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9</v>
      </c>
      <c r="D2" s="2" t="s">
        <v>111</v>
      </c>
    </row>
    <row r="3" spans="1:4">
      <c r="A3" s="3" t="s">
        <v>229</v>
      </c>
    </row>
    <row r="4" spans="1:4">
      <c r="A4" s="4" t="s">
        <v>611</v>
      </c>
      <c r="B4" s="5" t="n">
        <v>-8824</v>
      </c>
      <c r="C4" s="5" t="n">
        <v>-45942</v>
      </c>
      <c r="D4" s="5" t="n">
        <v>-48497</v>
      </c>
    </row>
    <row r="5" spans="1:4">
      <c r="A5" s="4" t="s">
        <v>612</v>
      </c>
      <c r="B5" s="4" t="s">
        <v>613</v>
      </c>
      <c r="C5" s="4" t="s">
        <v>613</v>
      </c>
      <c r="D5" s="4" t="s">
        <v>614</v>
      </c>
    </row>
    <row r="6" spans="1:4">
      <c r="A6" s="4" t="s">
        <v>615</v>
      </c>
      <c r="B6" s="5" t="n">
        <v>-1853</v>
      </c>
      <c r="C6" s="5" t="n">
        <v>-9648</v>
      </c>
      <c r="D6" s="5" t="n">
        <v>-16974</v>
      </c>
    </row>
    <row r="7" spans="1:4">
      <c r="A7" s="4" t="s">
        <v>616</v>
      </c>
      <c r="B7" s="6" t="n">
        <v>741</v>
      </c>
      <c r="C7" s="6" t="n">
        <v>1030</v>
      </c>
      <c r="D7" s="6" t="n">
        <v>3308</v>
      </c>
    </row>
    <row r="8" spans="1:4">
      <c r="A8" s="4" t="s">
        <v>617</v>
      </c>
      <c r="B8" s="6" t="n">
        <v>-4216</v>
      </c>
      <c r="C8" s="6" t="n">
        <v>-6000</v>
      </c>
      <c r="D8" s="6" t="n">
        <v>-7333</v>
      </c>
    </row>
    <row r="9" spans="1:4">
      <c r="A9" s="4" t="s">
        <v>618</v>
      </c>
      <c r="B9" s="6" t="n">
        <v>244344</v>
      </c>
      <c r="C9" s="6" t="n">
        <v>28657</v>
      </c>
      <c r="D9" s="6" t="n">
        <v>5742</v>
      </c>
    </row>
    <row r="10" spans="1:4">
      <c r="A10" s="4" t="s">
        <v>619</v>
      </c>
      <c r="B10" s="6" t="n">
        <v>-16679</v>
      </c>
      <c r="C10" s="6" t="n">
        <v>1957</v>
      </c>
      <c r="D10" s="6" t="n">
        <v>-9089</v>
      </c>
    </row>
    <row r="11" spans="1:4">
      <c r="A11" s="4" t="s">
        <v>620</v>
      </c>
      <c r="B11" s="6" t="n">
        <v>-26528</v>
      </c>
      <c r="C11" s="6" t="n">
        <v>2088</v>
      </c>
      <c r="D11" s="6" t="n">
        <v>2203</v>
      </c>
    </row>
    <row r="12" spans="1:4">
      <c r="A12" s="4" t="s">
        <v>621</v>
      </c>
      <c r="B12" s="6" t="n">
        <v>-189410</v>
      </c>
      <c r="C12" s="6" t="n">
        <v>0</v>
      </c>
      <c r="D12" s="6" t="n">
        <v>0</v>
      </c>
    </row>
    <row r="13" spans="1:4">
      <c r="A13" s="4" t="s">
        <v>622</v>
      </c>
      <c r="B13" s="6" t="n">
        <v>-2333</v>
      </c>
      <c r="C13" s="6" t="n">
        <v>0</v>
      </c>
      <c r="D13" s="6" t="n">
        <v>0</v>
      </c>
    </row>
    <row r="14" spans="1:4">
      <c r="A14" s="4" t="s">
        <v>467</v>
      </c>
      <c r="B14" s="6" t="n">
        <v>-5673</v>
      </c>
      <c r="C14" s="6" t="n">
        <v>-326</v>
      </c>
      <c r="D14" s="6" t="n">
        <v>34881</v>
      </c>
    </row>
    <row r="15" spans="1:4">
      <c r="A15" s="4" t="s">
        <v>623</v>
      </c>
      <c r="B15" s="6" t="n">
        <v>13</v>
      </c>
      <c r="C15" s="6" t="n">
        <v>-141</v>
      </c>
      <c r="D15" s="6" t="n">
        <v>427</v>
      </c>
    </row>
    <row r="16" spans="1:4">
      <c r="A16" s="4" t="s">
        <v>599</v>
      </c>
      <c r="B16" s="5" t="n">
        <v>-1594</v>
      </c>
      <c r="C16" s="5" t="n">
        <v>17617</v>
      </c>
      <c r="D16" s="5" t="n">
        <v>13165</v>
      </c>
    </row>
    <row r="17" spans="1:4">
      <c r="A17" s="4" t="s">
        <v>624</v>
      </c>
      <c r="B17" s="4" t="s">
        <v>625</v>
      </c>
      <c r="C17" s="4" t="s">
        <v>626</v>
      </c>
      <c r="D17" s="4" t="s">
        <v>6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8</v>
      </c>
      <c r="B1" s="2" t="s">
        <v>1</v>
      </c>
    </row>
    <row r="2" spans="1:4">
      <c r="B2" s="2" t="s">
        <v>2</v>
      </c>
      <c r="C2" s="2" t="s">
        <v>69</v>
      </c>
      <c r="D2" s="2" t="s">
        <v>111</v>
      </c>
    </row>
    <row r="3" spans="1:4">
      <c r="A3" s="3" t="s">
        <v>601</v>
      </c>
    </row>
    <row r="4" spans="1:4">
      <c r="A4" s="4" t="s">
        <v>612</v>
      </c>
      <c r="B4" s="4" t="s">
        <v>613</v>
      </c>
      <c r="C4" s="4" t="s">
        <v>613</v>
      </c>
      <c r="D4" s="4" t="s">
        <v>614</v>
      </c>
    </row>
    <row r="5" spans="1:4">
      <c r="A5" s="4" t="s">
        <v>616</v>
      </c>
      <c r="D5" s="4" t="s">
        <v>629</v>
      </c>
    </row>
    <row r="6" spans="1:4">
      <c r="A6" s="4" t="s">
        <v>617</v>
      </c>
      <c r="D6" s="4" t="s">
        <v>630</v>
      </c>
    </row>
    <row r="7" spans="1:4">
      <c r="A7" s="4" t="s">
        <v>618</v>
      </c>
      <c r="D7" s="4" t="s">
        <v>631</v>
      </c>
    </row>
    <row r="8" spans="1:4">
      <c r="A8" s="4" t="s">
        <v>619</v>
      </c>
      <c r="D8" s="4" t="s">
        <v>632</v>
      </c>
    </row>
    <row r="9" spans="1:4">
      <c r="A9" s="4" t="s">
        <v>633</v>
      </c>
      <c r="D9" s="4" t="s">
        <v>634</v>
      </c>
    </row>
    <row r="10" spans="1:4">
      <c r="A10" s="4" t="s">
        <v>635</v>
      </c>
      <c r="D10" s="4" t="s">
        <v>636</v>
      </c>
    </row>
    <row r="11" spans="1:4">
      <c r="A11" s="4" t="s">
        <v>467</v>
      </c>
      <c r="D11" s="4" t="s">
        <v>637</v>
      </c>
    </row>
    <row r="12" spans="1:4">
      <c r="A12" s="4" t="s">
        <v>638</v>
      </c>
      <c r="B12" s="4" t="s">
        <v>625</v>
      </c>
      <c r="C12" s="4" t="s">
        <v>626</v>
      </c>
      <c r="D12" s="4" t="s">
        <v>627</v>
      </c>
    </row>
    <row r="13" spans="1:4">
      <c r="A13" s="4" t="s">
        <v>639</v>
      </c>
    </row>
    <row r="14" spans="1:4">
      <c r="A14" s="3" t="s">
        <v>601</v>
      </c>
    </row>
    <row r="15" spans="1:4">
      <c r="A15" s="4" t="s">
        <v>612</v>
      </c>
      <c r="D15" s="4" t="s">
        <v>614</v>
      </c>
    </row>
    <row r="16" spans="1:4">
      <c r="A16" s="4" t="s">
        <v>616</v>
      </c>
      <c r="D16" s="4" t="s">
        <v>629</v>
      </c>
    </row>
    <row r="17" spans="1:4">
      <c r="A17" s="4" t="s">
        <v>617</v>
      </c>
      <c r="D17" s="4" t="s">
        <v>630</v>
      </c>
    </row>
    <row r="18" spans="1:4">
      <c r="A18" s="4" t="s">
        <v>618</v>
      </c>
      <c r="D18" s="4" t="s">
        <v>640</v>
      </c>
    </row>
    <row r="19" spans="1:4">
      <c r="A19" s="4" t="s">
        <v>619</v>
      </c>
      <c r="D19" s="4" t="s">
        <v>641</v>
      </c>
    </row>
    <row r="20" spans="1:4">
      <c r="A20" s="4" t="s">
        <v>633</v>
      </c>
      <c r="D20" s="4" t="s">
        <v>537</v>
      </c>
    </row>
    <row r="21" spans="1:4">
      <c r="A21" s="4" t="s">
        <v>635</v>
      </c>
      <c r="D21" s="4" t="s">
        <v>642</v>
      </c>
    </row>
    <row r="22" spans="1:4">
      <c r="A22" s="4" t="s">
        <v>467</v>
      </c>
      <c r="D22" s="4" t="s">
        <v>642</v>
      </c>
    </row>
    <row r="23" spans="1:4">
      <c r="A23" s="4" t="s">
        <v>638</v>
      </c>
      <c r="D23" s="4" t="s">
        <v>627</v>
      </c>
    </row>
    <row r="24" spans="1:4">
      <c r="A24" s="4" t="s">
        <v>643</v>
      </c>
    </row>
    <row r="25" spans="1:4">
      <c r="A25" s="3" t="s">
        <v>601</v>
      </c>
    </row>
    <row r="26" spans="1:4">
      <c r="A26" s="4" t="s">
        <v>612</v>
      </c>
      <c r="D26" s="4" t="s">
        <v>390</v>
      </c>
    </row>
    <row r="27" spans="1:4">
      <c r="A27" s="4" t="s">
        <v>616</v>
      </c>
      <c r="D27" s="4" t="s">
        <v>390</v>
      </c>
    </row>
    <row r="28" spans="1:4">
      <c r="A28" s="4" t="s">
        <v>617</v>
      </c>
      <c r="D28" s="4" t="s">
        <v>390</v>
      </c>
    </row>
    <row r="29" spans="1:4">
      <c r="A29" s="4" t="s">
        <v>618</v>
      </c>
      <c r="D29" s="4" t="s">
        <v>644</v>
      </c>
    </row>
    <row r="30" spans="1:4">
      <c r="A30" s="4" t="s">
        <v>619</v>
      </c>
      <c r="D30" s="4" t="s">
        <v>645</v>
      </c>
    </row>
    <row r="31" spans="1:4">
      <c r="A31" s="4" t="s">
        <v>633</v>
      </c>
      <c r="D31" s="4" t="s">
        <v>646</v>
      </c>
    </row>
    <row r="32" spans="1:4">
      <c r="A32" s="4" t="s">
        <v>635</v>
      </c>
      <c r="D32" s="4" t="s">
        <v>647</v>
      </c>
    </row>
    <row r="33" spans="1:4">
      <c r="A33" s="4" t="s">
        <v>467</v>
      </c>
      <c r="D33" s="4" t="s">
        <v>648</v>
      </c>
    </row>
    <row r="34" spans="1:4">
      <c r="A34" s="4" t="s">
        <v>638</v>
      </c>
      <c r="D34" s="4" t="s">
        <v>3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9</v>
      </c>
    </row>
    <row r="3" spans="1:3">
      <c r="A3" s="3" t="s">
        <v>650</v>
      </c>
    </row>
    <row r="4" spans="1:3">
      <c r="A4" s="4" t="s">
        <v>651</v>
      </c>
      <c r="B4" s="5" t="n">
        <v>124255</v>
      </c>
      <c r="C4" s="5" t="n">
        <v>99316</v>
      </c>
    </row>
    <row r="5" spans="1:3">
      <c r="A5" s="4" t="s">
        <v>652</v>
      </c>
      <c r="B5" s="6" t="n">
        <v>35267</v>
      </c>
      <c r="C5" s="6" t="n">
        <v>843</v>
      </c>
    </row>
    <row r="6" spans="1:3">
      <c r="A6" s="4" t="s">
        <v>633</v>
      </c>
      <c r="B6" s="6" t="n">
        <v>12253</v>
      </c>
      <c r="C6" s="6" t="n">
        <v>10886</v>
      </c>
    </row>
    <row r="7" spans="1:3">
      <c r="A7" s="4" t="s">
        <v>653</v>
      </c>
      <c r="B7" s="6" t="n">
        <v>2450</v>
      </c>
      <c r="C7" s="6" t="n">
        <v>1643</v>
      </c>
    </row>
    <row r="8" spans="1:3">
      <c r="A8" s="4" t="s">
        <v>654</v>
      </c>
      <c r="B8" s="6" t="n">
        <v>4028</v>
      </c>
      <c r="C8" s="6" t="n">
        <v>0</v>
      </c>
    </row>
    <row r="9" spans="1:3">
      <c r="A9" s="4" t="s">
        <v>621</v>
      </c>
      <c r="B9" s="6" t="n">
        <v>176783</v>
      </c>
      <c r="C9" s="6" t="n">
        <v>0</v>
      </c>
    </row>
    <row r="10" spans="1:3">
      <c r="A10" s="4" t="s">
        <v>655</v>
      </c>
      <c r="B10" s="6" t="n">
        <v>2359</v>
      </c>
      <c r="C10" s="6" t="n">
        <v>1384</v>
      </c>
    </row>
    <row r="11" spans="1:3">
      <c r="A11" s="4" t="s">
        <v>656</v>
      </c>
      <c r="B11" s="6" t="n">
        <v>357395</v>
      </c>
      <c r="C11" s="6" t="n">
        <v>114072</v>
      </c>
    </row>
    <row r="12" spans="1:3">
      <c r="A12" s="4" t="s">
        <v>657</v>
      </c>
      <c r="B12" s="6" t="n">
        <v>-357012</v>
      </c>
      <c r="C12" s="6" t="n">
        <v>-112360</v>
      </c>
    </row>
    <row r="13" spans="1:3">
      <c r="A13" s="4" t="s">
        <v>658</v>
      </c>
      <c r="B13" s="6" t="n">
        <v>383</v>
      </c>
      <c r="C13" s="6" t="n">
        <v>1712</v>
      </c>
    </row>
    <row r="14" spans="1:3">
      <c r="A14" s="3" t="s">
        <v>659</v>
      </c>
    </row>
    <row r="15" spans="1:3">
      <c r="A15" s="4" t="s">
        <v>660</v>
      </c>
      <c r="B15" s="6" t="n">
        <v>380</v>
      </c>
      <c r="C15" s="6" t="n">
        <v>1427</v>
      </c>
    </row>
    <row r="16" spans="1:3">
      <c r="A16" s="4" t="s">
        <v>661</v>
      </c>
      <c r="B16" s="6" t="n">
        <v>3</v>
      </c>
      <c r="C16" s="6" t="n">
        <v>0</v>
      </c>
    </row>
    <row r="17" spans="1:3">
      <c r="A17" s="4" t="s">
        <v>662</v>
      </c>
      <c r="B17" s="6" t="n">
        <v>383</v>
      </c>
      <c r="C17" s="6" t="n">
        <v>1427</v>
      </c>
    </row>
    <row r="18" spans="1:3">
      <c r="A18" s="4" t="s">
        <v>663</v>
      </c>
      <c r="B18" s="6" t="n">
        <v>0</v>
      </c>
      <c r="C18" s="5" t="n">
        <v>285</v>
      </c>
    </row>
    <row r="19" spans="1:3">
      <c r="A19" s="4" t="s">
        <v>664</v>
      </c>
      <c r="B19" s="5" t="n">
        <v>1894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9</v>
      </c>
      <c r="D2" s="2" t="s">
        <v>111</v>
      </c>
    </row>
    <row r="3" spans="1:4">
      <c r="A3" s="3" t="s">
        <v>157</v>
      </c>
    </row>
    <row r="4" spans="1:4">
      <c r="A4" s="4" t="s">
        <v>158</v>
      </c>
      <c r="B4" s="5" t="n">
        <v>145</v>
      </c>
      <c r="C4" s="5" t="n">
        <v>10</v>
      </c>
      <c r="D4" s="5" t="n">
        <v>-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9</v>
      </c>
      <c r="D2" s="2" t="s">
        <v>111</v>
      </c>
    </row>
    <row r="3" spans="1:4">
      <c r="A3" s="3" t="s">
        <v>666</v>
      </c>
    </row>
    <row r="4" spans="1:4">
      <c r="A4" s="4" t="s">
        <v>667</v>
      </c>
      <c r="B4" s="5" t="n">
        <v>103</v>
      </c>
      <c r="C4" s="5" t="n">
        <v>2827</v>
      </c>
      <c r="D4" s="5" t="n">
        <v>2400</v>
      </c>
    </row>
    <row r="5" spans="1:4">
      <c r="A5" s="4" t="s">
        <v>668</v>
      </c>
      <c r="D5" s="6" t="n">
        <v>55</v>
      </c>
    </row>
    <row r="6" spans="1:4">
      <c r="A6" s="4" t="s">
        <v>668</v>
      </c>
      <c r="B6" s="6" t="n">
        <v>0</v>
      </c>
      <c r="C6" s="6" t="n">
        <v>-141</v>
      </c>
    </row>
    <row r="7" spans="1:4">
      <c r="A7" s="4" t="s">
        <v>669</v>
      </c>
      <c r="B7" s="6" t="n">
        <v>13</v>
      </c>
      <c r="D7" s="6" t="n">
        <v>372</v>
      </c>
    </row>
    <row r="8" spans="1:4">
      <c r="A8" s="4" t="s">
        <v>669</v>
      </c>
      <c r="C8" s="6" t="n">
        <v>-2583</v>
      </c>
    </row>
    <row r="9" spans="1:4">
      <c r="A9" s="4" t="s">
        <v>670</v>
      </c>
      <c r="B9" s="5" t="n">
        <v>116</v>
      </c>
      <c r="C9" s="5" t="n">
        <v>103</v>
      </c>
      <c r="D9" s="5" t="n">
        <v>28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9</v>
      </c>
    </row>
    <row r="2" spans="1:3">
      <c r="A2" s="3" t="s">
        <v>232</v>
      </c>
    </row>
    <row r="3" spans="1:3">
      <c r="A3" s="4" t="s">
        <v>672</v>
      </c>
      <c r="B3" s="6" t="n">
        <v>99528435</v>
      </c>
      <c r="C3" s="6" t="n">
        <v>93254185</v>
      </c>
    </row>
    <row r="4" spans="1:3">
      <c r="A4" s="4" t="s">
        <v>673</v>
      </c>
      <c r="B4" s="6" t="n">
        <v>99528435</v>
      </c>
      <c r="C4" s="6" t="n">
        <v>932541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6"/>
  </cols>
  <sheetData>
    <row r="1" spans="1:6">
      <c r="A1" s="1" t="s">
        <v>674</v>
      </c>
      <c r="B1" s="2" t="s">
        <v>1</v>
      </c>
      <c r="F1" s="2" t="s">
        <v>675</v>
      </c>
    </row>
    <row r="2" spans="1:6">
      <c r="B2" s="2" t="s">
        <v>2</v>
      </c>
      <c r="C2" s="2" t="s">
        <v>2</v>
      </c>
      <c r="D2" s="2" t="s">
        <v>69</v>
      </c>
      <c r="E2" s="2" t="s">
        <v>111</v>
      </c>
      <c r="F2" s="2" t="s">
        <v>2</v>
      </c>
    </row>
    <row r="3" spans="1:6">
      <c r="A3" s="3" t="s">
        <v>676</v>
      </c>
    </row>
    <row r="4" spans="1:6">
      <c r="A4" s="4" t="s">
        <v>677</v>
      </c>
      <c r="D4" s="6" t="n">
        <v>504225</v>
      </c>
      <c r="E4" s="6" t="n">
        <v>1418711</v>
      </c>
    </row>
    <row r="5" spans="1:6">
      <c r="A5" s="4" t="s">
        <v>678</v>
      </c>
      <c r="D5" s="7" t="n">
        <v>3.59</v>
      </c>
      <c r="E5" s="7" t="n">
        <v>3.59</v>
      </c>
    </row>
    <row r="6" spans="1:6">
      <c r="A6" s="4" t="s">
        <v>679</v>
      </c>
      <c r="B6" s="6" t="n">
        <v>0</v>
      </c>
      <c r="C6" s="6" t="n">
        <v>0</v>
      </c>
      <c r="D6" s="6" t="n">
        <v>0</v>
      </c>
      <c r="F6" s="6" t="n">
        <v>0</v>
      </c>
    </row>
    <row r="7" spans="1:6">
      <c r="A7" s="4" t="s">
        <v>680</v>
      </c>
      <c r="B7" s="5" t="n">
        <v>62498</v>
      </c>
      <c r="C7" s="5" t="n">
        <v>62498</v>
      </c>
      <c r="F7" s="5" t="n">
        <v>62498</v>
      </c>
    </row>
    <row r="8" spans="1:6">
      <c r="A8" s="4" t="s">
        <v>681</v>
      </c>
      <c r="C8" s="4" t="s">
        <v>682</v>
      </c>
    </row>
    <row r="9" spans="1:6">
      <c r="A9" s="4" t="s">
        <v>683</v>
      </c>
      <c r="C9" s="7" t="n">
        <v>50.45</v>
      </c>
      <c r="D9" s="7" t="n">
        <v>23.73</v>
      </c>
      <c r="E9" s="8" t="n">
        <v>10.53</v>
      </c>
    </row>
    <row r="10" spans="1:6">
      <c r="A10" s="4" t="s">
        <v>684</v>
      </c>
      <c r="C10" s="7" t="n">
        <v>22.11</v>
      </c>
      <c r="D10" s="7" t="n">
        <v>15.09</v>
      </c>
      <c r="E10" s="7" t="n">
        <v>12.54</v>
      </c>
    </row>
    <row r="11" spans="1:6">
      <c r="A11" s="4" t="s">
        <v>685</v>
      </c>
      <c r="C11" s="5" t="n">
        <v>266626</v>
      </c>
      <c r="D11" s="5" t="n">
        <v>57813</v>
      </c>
      <c r="E11" s="5" t="n">
        <v>17945</v>
      </c>
    </row>
    <row r="12" spans="1:6">
      <c r="A12" s="4" t="s">
        <v>686</v>
      </c>
      <c r="B12" s="7" t="n">
        <v>84.27</v>
      </c>
      <c r="C12" s="7" t="n">
        <v>84.27</v>
      </c>
      <c r="D12" s="7" t="n">
        <v>33.48</v>
      </c>
      <c r="E12" s="7" t="n">
        <v>20.2</v>
      </c>
      <c r="F12" s="7" t="n">
        <v>84.27</v>
      </c>
    </row>
    <row r="13" spans="1:6">
      <c r="A13" s="4" t="s">
        <v>687</v>
      </c>
    </row>
    <row r="14" spans="1:6">
      <c r="A14" s="3" t="s">
        <v>676</v>
      </c>
    </row>
    <row r="15" spans="1:6">
      <c r="A15" s="4" t="s">
        <v>688</v>
      </c>
      <c r="B15" s="6" t="n">
        <v>4050089</v>
      </c>
      <c r="C15" s="6" t="n">
        <v>4050089</v>
      </c>
      <c r="F15" s="6" t="n">
        <v>4050089</v>
      </c>
    </row>
    <row r="16" spans="1:6">
      <c r="A16" s="4" t="s">
        <v>689</v>
      </c>
      <c r="C16" s="4" t="s">
        <v>524</v>
      </c>
    </row>
    <row r="17" spans="1:6">
      <c r="A17" s="4" t="s">
        <v>399</v>
      </c>
    </row>
    <row r="18" spans="1:6">
      <c r="A18" s="3" t="s">
        <v>676</v>
      </c>
    </row>
    <row r="19" spans="1:6">
      <c r="A19" s="4" t="s">
        <v>397</v>
      </c>
      <c r="C19" s="4" t="s">
        <v>400</v>
      </c>
    </row>
    <row r="20" spans="1:6">
      <c r="A20" s="4" t="s">
        <v>690</v>
      </c>
    </row>
    <row r="21" spans="1:6">
      <c r="A21" s="3" t="s">
        <v>676</v>
      </c>
    </row>
    <row r="22" spans="1:6">
      <c r="A22" s="4" t="s">
        <v>397</v>
      </c>
      <c r="C22" s="4" t="s">
        <v>398</v>
      </c>
    </row>
    <row r="23" spans="1:6">
      <c r="A23" s="4" t="s">
        <v>691</v>
      </c>
    </row>
    <row r="24" spans="1:6">
      <c r="A24" s="3" t="s">
        <v>676</v>
      </c>
    </row>
    <row r="25" spans="1:6">
      <c r="A25" s="4" t="s">
        <v>692</v>
      </c>
      <c r="B25" s="4" t="s">
        <v>693</v>
      </c>
    </row>
    <row r="26" spans="1:6">
      <c r="A26" s="4" t="s">
        <v>694</v>
      </c>
      <c r="B26" s="6" t="n">
        <v>31015695</v>
      </c>
      <c r="C26" s="6" t="n">
        <v>31015695</v>
      </c>
      <c r="D26" s="6" t="n">
        <v>27035515</v>
      </c>
      <c r="F26" s="6" t="n">
        <v>31015695</v>
      </c>
    </row>
    <row r="27" spans="1:6">
      <c r="A27" s="4" t="s">
        <v>688</v>
      </c>
      <c r="B27" s="6" t="n">
        <v>15826518</v>
      </c>
      <c r="C27" s="6" t="n">
        <v>15826518</v>
      </c>
      <c r="F27" s="6" t="n">
        <v>15826518</v>
      </c>
    </row>
    <row r="28" spans="1:6">
      <c r="A28" s="4" t="s">
        <v>695</v>
      </c>
    </row>
    <row r="29" spans="1:6">
      <c r="A29" s="3" t="s">
        <v>676</v>
      </c>
    </row>
    <row r="30" spans="1:6">
      <c r="A30" s="4" t="s">
        <v>696</v>
      </c>
      <c r="C30" s="4" t="s">
        <v>697</v>
      </c>
    </row>
    <row r="31" spans="1:6">
      <c r="A31" s="4" t="s">
        <v>698</v>
      </c>
    </row>
    <row r="32" spans="1:6">
      <c r="A32" s="3" t="s">
        <v>676</v>
      </c>
    </row>
    <row r="33" spans="1:6">
      <c r="A33" s="4" t="s">
        <v>397</v>
      </c>
      <c r="C33" s="4" t="s">
        <v>398</v>
      </c>
    </row>
    <row r="34" spans="1:6">
      <c r="A34" s="4" t="s">
        <v>699</v>
      </c>
    </row>
    <row r="35" spans="1:6">
      <c r="A35" s="3" t="s">
        <v>676</v>
      </c>
    </row>
    <row r="36" spans="1:6">
      <c r="A36" s="4" t="s">
        <v>700</v>
      </c>
      <c r="D36" s="6" t="n">
        <v>437081</v>
      </c>
      <c r="E36" s="6" t="n">
        <v>803138</v>
      </c>
    </row>
    <row r="37" spans="1:6">
      <c r="A37" s="4" t="s">
        <v>701</v>
      </c>
      <c r="D37" s="6" t="n">
        <v>3879</v>
      </c>
      <c r="E37" s="6" t="n">
        <v>6498</v>
      </c>
    </row>
    <row r="38" spans="1:6">
      <c r="A38" s="4" t="s">
        <v>136</v>
      </c>
    </row>
    <row r="39" spans="1:6">
      <c r="A39" s="3" t="s">
        <v>676</v>
      </c>
    </row>
    <row r="40" spans="1:6">
      <c r="A40" s="4" t="s">
        <v>700</v>
      </c>
      <c r="C40" s="6" t="n">
        <v>67366</v>
      </c>
    </row>
    <row r="41" spans="1:6">
      <c r="A41" s="4" t="s">
        <v>702</v>
      </c>
      <c r="D41" s="6" t="n">
        <v>87372</v>
      </c>
      <c r="E41" s="6" t="n">
        <v>167433</v>
      </c>
    </row>
    <row r="42" spans="1:6">
      <c r="A42" s="4" t="s">
        <v>703</v>
      </c>
    </row>
    <row r="43" spans="1:6">
      <c r="A43" s="3" t="s">
        <v>676</v>
      </c>
    </row>
    <row r="44" spans="1:6">
      <c r="A44" s="4" t="s">
        <v>702</v>
      </c>
      <c r="F44" s="6" t="n">
        <v>41455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04</v>
      </c>
      <c r="B1" s="2" t="s">
        <v>1</v>
      </c>
    </row>
    <row r="2" spans="1:4">
      <c r="B2" s="2" t="s">
        <v>2</v>
      </c>
      <c r="C2" s="2" t="s">
        <v>69</v>
      </c>
      <c r="D2" s="2" t="s">
        <v>111</v>
      </c>
    </row>
    <row r="3" spans="1:4">
      <c r="A3" s="3" t="s">
        <v>705</v>
      </c>
    </row>
    <row r="4" spans="1:4">
      <c r="A4" s="4" t="s">
        <v>706</v>
      </c>
      <c r="B4" s="4" t="s">
        <v>390</v>
      </c>
    </row>
    <row r="5" spans="1:4">
      <c r="A5" s="4" t="s">
        <v>687</v>
      </c>
    </row>
    <row r="6" spans="1:4">
      <c r="A6" s="3" t="s">
        <v>705</v>
      </c>
    </row>
    <row r="7" spans="1:4">
      <c r="A7" s="4" t="s">
        <v>707</v>
      </c>
      <c r="B7" s="4" t="s">
        <v>708</v>
      </c>
      <c r="C7" s="4" t="s">
        <v>708</v>
      </c>
      <c r="D7" s="4" t="s">
        <v>708</v>
      </c>
    </row>
    <row r="8" spans="1:4">
      <c r="A8" s="4" t="s">
        <v>706</v>
      </c>
      <c r="B8" s="4" t="s">
        <v>390</v>
      </c>
      <c r="C8" s="4" t="s">
        <v>390</v>
      </c>
      <c r="D8" s="4" t="s">
        <v>390</v>
      </c>
    </row>
    <row r="9" spans="1:4">
      <c r="A9" s="4" t="s">
        <v>709</v>
      </c>
    </row>
    <row r="10" spans="1:4">
      <c r="A10" s="3" t="s">
        <v>705</v>
      </c>
    </row>
    <row r="11" spans="1:4">
      <c r="A11" s="4" t="s">
        <v>710</v>
      </c>
      <c r="B11" s="4" t="s">
        <v>711</v>
      </c>
      <c r="C11" s="4" t="s">
        <v>712</v>
      </c>
      <c r="D11" s="4" t="s">
        <v>713</v>
      </c>
    </row>
    <row r="12" spans="1:4">
      <c r="A12" s="4" t="s">
        <v>714</v>
      </c>
      <c r="B12" s="4" t="s">
        <v>715</v>
      </c>
      <c r="C12" s="4" t="s">
        <v>716</v>
      </c>
      <c r="D12" s="4" t="s">
        <v>717</v>
      </c>
    </row>
    <row r="13" spans="1:4">
      <c r="A13" s="4" t="s">
        <v>718</v>
      </c>
    </row>
    <row r="14" spans="1:4">
      <c r="A14" s="3" t="s">
        <v>705</v>
      </c>
    </row>
    <row r="15" spans="1:4">
      <c r="A15" s="4" t="s">
        <v>710</v>
      </c>
      <c r="B15" s="4" t="s">
        <v>719</v>
      </c>
      <c r="C15" s="4" t="s">
        <v>720</v>
      </c>
      <c r="D15" s="4" t="s">
        <v>721</v>
      </c>
    </row>
    <row r="16" spans="1:4">
      <c r="A16" s="4" t="s">
        <v>714</v>
      </c>
      <c r="B16" s="4" t="s">
        <v>722</v>
      </c>
      <c r="C16" s="4" t="s">
        <v>723</v>
      </c>
      <c r="D16" s="4" t="s">
        <v>724</v>
      </c>
    </row>
    <row r="17" spans="1:4">
      <c r="A17" s="4" t="s">
        <v>725</v>
      </c>
    </row>
    <row r="18" spans="1:4">
      <c r="A18" s="3" t="s">
        <v>705</v>
      </c>
    </row>
    <row r="19" spans="1:4">
      <c r="A19" s="4" t="s">
        <v>706</v>
      </c>
      <c r="B19" s="4" t="s">
        <v>390</v>
      </c>
      <c r="C19" s="4" t="s">
        <v>390</v>
      </c>
      <c r="D19" s="4" t="s">
        <v>390</v>
      </c>
    </row>
    <row r="20" spans="1:4">
      <c r="A20" s="4" t="s">
        <v>726</v>
      </c>
    </row>
    <row r="21" spans="1:4">
      <c r="A21" s="3" t="s">
        <v>705</v>
      </c>
    </row>
    <row r="22" spans="1:4">
      <c r="A22" s="4" t="s">
        <v>707</v>
      </c>
      <c r="B22" s="4" t="s">
        <v>727</v>
      </c>
      <c r="C22" s="4" t="s">
        <v>727</v>
      </c>
      <c r="D22" s="4" t="s">
        <v>727</v>
      </c>
    </row>
    <row r="23" spans="1:4">
      <c r="A23" s="4" t="s">
        <v>710</v>
      </c>
      <c r="B23" s="4" t="s">
        <v>728</v>
      </c>
      <c r="C23" s="4" t="s">
        <v>729</v>
      </c>
      <c r="D23" s="4" t="s">
        <v>730</v>
      </c>
    </row>
    <row r="24" spans="1:4">
      <c r="A24" s="4" t="s">
        <v>714</v>
      </c>
      <c r="B24" s="4" t="s">
        <v>731</v>
      </c>
      <c r="C24" s="4" t="s">
        <v>732</v>
      </c>
      <c r="D24" s="4" t="s">
        <v>733</v>
      </c>
    </row>
    <row r="25" spans="1:4">
      <c r="A25" s="4" t="s">
        <v>734</v>
      </c>
    </row>
    <row r="26" spans="1:4">
      <c r="A26" s="3" t="s">
        <v>705</v>
      </c>
    </row>
    <row r="27" spans="1:4">
      <c r="A27" s="4" t="s">
        <v>707</v>
      </c>
      <c r="B27" s="4" t="s">
        <v>569</v>
      </c>
      <c r="C27" s="4" t="s">
        <v>735</v>
      </c>
      <c r="D27" s="4" t="s">
        <v>735</v>
      </c>
    </row>
    <row r="28" spans="1:4">
      <c r="A28" s="4" t="s">
        <v>710</v>
      </c>
      <c r="B28" s="4" t="s">
        <v>736</v>
      </c>
      <c r="C28" s="4" t="s">
        <v>728</v>
      </c>
      <c r="D28" s="4" t="s">
        <v>737</v>
      </c>
    </row>
    <row r="29" spans="1:4">
      <c r="A29" s="4" t="s">
        <v>714</v>
      </c>
      <c r="B29" s="4" t="s">
        <v>738</v>
      </c>
      <c r="C29" s="4" t="s">
        <v>739</v>
      </c>
      <c r="D29" s="4" t="s">
        <v>7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9</v>
      </c>
      <c r="D2" s="2" t="s">
        <v>111</v>
      </c>
    </row>
    <row r="3" spans="1:4">
      <c r="A3" s="3" t="s">
        <v>742</v>
      </c>
    </row>
    <row r="4" spans="1:4">
      <c r="A4" s="4" t="s">
        <v>743</v>
      </c>
      <c r="B4" s="6" t="n">
        <v>14438215</v>
      </c>
    </row>
    <row r="5" spans="1:4">
      <c r="A5" s="4" t="s">
        <v>744</v>
      </c>
      <c r="B5" s="6" t="n">
        <v>1552987</v>
      </c>
    </row>
    <row r="6" spans="1:4">
      <c r="A6" s="4" t="s">
        <v>745</v>
      </c>
      <c r="B6" s="6" t="n">
        <v>-5466170</v>
      </c>
    </row>
    <row r="7" spans="1:4">
      <c r="A7" s="4" t="s">
        <v>746</v>
      </c>
      <c r="B7" s="6" t="n">
        <v>-174222</v>
      </c>
    </row>
    <row r="8" spans="1:4">
      <c r="A8" s="4" t="s">
        <v>747</v>
      </c>
      <c r="B8" s="6" t="n">
        <v>10350810</v>
      </c>
      <c r="C8" s="6" t="n">
        <v>14438215</v>
      </c>
    </row>
    <row r="9" spans="1:4">
      <c r="A9" s="4" t="s">
        <v>748</v>
      </c>
      <c r="B9" s="6" t="n">
        <v>3217923</v>
      </c>
    </row>
    <row r="10" spans="1:4">
      <c r="A10" s="3" t="s">
        <v>749</v>
      </c>
    </row>
    <row r="11" spans="1:4">
      <c r="A11" s="4" t="s">
        <v>750</v>
      </c>
      <c r="B11" s="7" t="n">
        <v>13.56</v>
      </c>
    </row>
    <row r="12" spans="1:4">
      <c r="A12" s="4" t="s">
        <v>751</v>
      </c>
      <c r="B12" s="8" t="n">
        <v>50.45</v>
      </c>
      <c r="C12" s="7" t="n">
        <v>23.73</v>
      </c>
      <c r="D12" s="7" t="n">
        <v>10.53</v>
      </c>
    </row>
    <row r="13" spans="1:4">
      <c r="A13" s="4" t="s">
        <v>752</v>
      </c>
      <c r="B13" s="8" t="n">
        <v>10.83</v>
      </c>
    </row>
    <row r="14" spans="1:4">
      <c r="A14" s="4" t="s">
        <v>753</v>
      </c>
      <c r="B14" s="8" t="n">
        <v>22.11</v>
      </c>
    </row>
    <row r="15" spans="1:4">
      <c r="A15" s="4" t="s">
        <v>754</v>
      </c>
      <c r="B15" s="8" t="n">
        <v>20.4</v>
      </c>
      <c r="C15" s="7" t="n">
        <v>13.56</v>
      </c>
    </row>
    <row r="16" spans="1:4">
      <c r="A16" s="4" t="s">
        <v>755</v>
      </c>
      <c r="B16" s="7" t="n">
        <v>15.55</v>
      </c>
    </row>
    <row r="17" spans="1:4">
      <c r="A17" s="3" t="s">
        <v>756</v>
      </c>
    </row>
    <row r="18" spans="1:4">
      <c r="A18" s="4" t="s">
        <v>757</v>
      </c>
      <c r="B18" s="4" t="s">
        <v>98</v>
      </c>
    </row>
    <row r="19" spans="1:4">
      <c r="A19" s="4" t="s">
        <v>758</v>
      </c>
      <c r="B19" s="6" t="n">
        <v>661150</v>
      </c>
      <c r="C19" s="4" t="s">
        <v>98</v>
      </c>
    </row>
    <row r="20" spans="1:4">
      <c r="A20" s="4" t="s">
        <v>759</v>
      </c>
      <c r="B20" s="5" t="n">
        <v>2211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60</v>
      </c>
      <c r="B1" s="2" t="s">
        <v>1</v>
      </c>
    </row>
    <row r="2" spans="1:2">
      <c r="B2" s="2" t="s">
        <v>761</v>
      </c>
    </row>
    <row r="3" spans="1:2">
      <c r="A3" s="3" t="s">
        <v>762</v>
      </c>
    </row>
    <row r="4" spans="1:2">
      <c r="A4" s="4" t="s">
        <v>763</v>
      </c>
      <c r="B4" s="6" t="n">
        <v>1613197</v>
      </c>
    </row>
    <row r="5" spans="1:2">
      <c r="A5" s="4" t="s">
        <v>764</v>
      </c>
      <c r="B5" s="6" t="n">
        <v>634694</v>
      </c>
    </row>
    <row r="6" spans="1:2">
      <c r="A6" s="4" t="s">
        <v>765</v>
      </c>
      <c r="B6" s="6" t="n">
        <v>-740714</v>
      </c>
    </row>
    <row r="7" spans="1:2">
      <c r="A7" s="4" t="s">
        <v>766</v>
      </c>
      <c r="B7" s="6" t="n">
        <v>-32782</v>
      </c>
    </row>
    <row r="8" spans="1:2">
      <c r="A8" s="4" t="s">
        <v>767</v>
      </c>
      <c r="B8" s="6" t="n">
        <v>1474395</v>
      </c>
    </row>
    <row r="9" spans="1:2">
      <c r="A9" s="3" t="s">
        <v>768</v>
      </c>
    </row>
    <row r="10" spans="1:2">
      <c r="A10" s="4" t="s">
        <v>769</v>
      </c>
      <c r="B10" s="7" t="n">
        <v>14.04</v>
      </c>
    </row>
    <row r="11" spans="1:2">
      <c r="A11" s="4" t="s">
        <v>770</v>
      </c>
      <c r="B11" s="8" t="n">
        <v>52.28</v>
      </c>
    </row>
    <row r="12" spans="1:2">
      <c r="A12" s="4" t="s">
        <v>771</v>
      </c>
      <c r="B12" s="8" t="n">
        <v>13.47</v>
      </c>
    </row>
    <row r="13" spans="1:2">
      <c r="A13" s="4" t="s">
        <v>772</v>
      </c>
      <c r="B13" s="8" t="n">
        <v>37.84</v>
      </c>
    </row>
    <row r="14" spans="1:2">
      <c r="A14" s="4" t="s">
        <v>773</v>
      </c>
      <c r="B14" s="7" t="n">
        <v>30.26</v>
      </c>
    </row>
    <row r="15" spans="1:2">
      <c r="A15" s="3" t="s">
        <v>756</v>
      </c>
    </row>
    <row r="16" spans="1:2">
      <c r="A16" s="4" t="s">
        <v>774</v>
      </c>
      <c r="B16" s="4" t="s">
        <v>98</v>
      </c>
    </row>
    <row r="17" spans="1:2">
      <c r="A17" s="4" t="s">
        <v>775</v>
      </c>
      <c r="B17" s="5" t="n">
        <v>1242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9</v>
      </c>
      <c r="D2" s="2" t="s">
        <v>111</v>
      </c>
    </row>
    <row r="3" spans="1:4">
      <c r="A3" s="3" t="s">
        <v>705</v>
      </c>
    </row>
    <row r="4" spans="1:4">
      <c r="A4" s="4" t="s">
        <v>777</v>
      </c>
      <c r="B4" s="5" t="n">
        <v>52416</v>
      </c>
      <c r="C4" s="5" t="n">
        <v>39846</v>
      </c>
      <c r="D4" s="5" t="n">
        <v>27116</v>
      </c>
    </row>
    <row r="5" spans="1:4">
      <c r="A5" s="4" t="s">
        <v>778</v>
      </c>
    </row>
    <row r="6" spans="1:4">
      <c r="A6" s="3" t="s">
        <v>705</v>
      </c>
    </row>
    <row r="7" spans="1:4">
      <c r="A7" s="4" t="s">
        <v>777</v>
      </c>
      <c r="B7" s="6" t="n">
        <v>2231</v>
      </c>
      <c r="C7" s="6" t="n">
        <v>1261</v>
      </c>
      <c r="D7" s="6" t="n">
        <v>467</v>
      </c>
    </row>
    <row r="8" spans="1:4">
      <c r="A8" s="4" t="s">
        <v>779</v>
      </c>
    </row>
    <row r="9" spans="1:4">
      <c r="A9" s="3" t="s">
        <v>705</v>
      </c>
    </row>
    <row r="10" spans="1:4">
      <c r="A10" s="4" t="s">
        <v>777</v>
      </c>
      <c r="B10" s="6" t="n">
        <v>7570</v>
      </c>
      <c r="C10" s="6" t="n">
        <v>4709</v>
      </c>
      <c r="D10" s="6" t="n">
        <v>3587</v>
      </c>
    </row>
    <row r="11" spans="1:4">
      <c r="A11" s="4" t="s">
        <v>780</v>
      </c>
    </row>
    <row r="12" spans="1:4">
      <c r="A12" s="3" t="s">
        <v>705</v>
      </c>
    </row>
    <row r="13" spans="1:4">
      <c r="A13" s="4" t="s">
        <v>777</v>
      </c>
      <c r="B13" s="6" t="n">
        <v>11897</v>
      </c>
      <c r="C13" s="6" t="n">
        <v>7393</v>
      </c>
      <c r="D13" s="6" t="n">
        <v>3784</v>
      </c>
    </row>
    <row r="14" spans="1:4">
      <c r="A14" s="4" t="s">
        <v>781</v>
      </c>
    </row>
    <row r="15" spans="1:4">
      <c r="A15" s="3" t="s">
        <v>705</v>
      </c>
    </row>
    <row r="16" spans="1:4">
      <c r="A16" s="4" t="s">
        <v>777</v>
      </c>
      <c r="B16" s="5" t="n">
        <v>30718</v>
      </c>
      <c r="C16" s="5" t="n">
        <v>26483</v>
      </c>
      <c r="D16" s="5" t="n">
        <v>192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2</v>
      </c>
      <c r="B1" s="2" t="s">
        <v>1</v>
      </c>
    </row>
    <row r="2" spans="1:3">
      <c r="B2" s="2" t="s">
        <v>2</v>
      </c>
      <c r="C2" s="2" t="s">
        <v>69</v>
      </c>
    </row>
    <row r="3" spans="1:3">
      <c r="A3" s="3" t="s">
        <v>783</v>
      </c>
    </row>
    <row r="4" spans="1:3">
      <c r="A4" s="4" t="s">
        <v>784</v>
      </c>
      <c r="B4" s="6" t="n">
        <v>10350810</v>
      </c>
      <c r="C4" s="6" t="n">
        <v>14438215</v>
      </c>
    </row>
    <row r="5" spans="1:3">
      <c r="A5" s="4" t="s">
        <v>785</v>
      </c>
      <c r="B5" s="4" t="s">
        <v>786</v>
      </c>
    </row>
    <row r="6" spans="1:3">
      <c r="A6" s="4" t="s">
        <v>787</v>
      </c>
      <c r="B6" s="6" t="n">
        <v>3217923</v>
      </c>
    </row>
    <row r="7" spans="1:3">
      <c r="A7" s="4" t="s">
        <v>788</v>
      </c>
      <c r="B7" s="4" t="s">
        <v>789</v>
      </c>
    </row>
    <row r="8" spans="1:3">
      <c r="A8" s="4" t="s">
        <v>790</v>
      </c>
    </row>
    <row r="9" spans="1:3">
      <c r="A9" s="3" t="s">
        <v>783</v>
      </c>
    </row>
    <row r="10" spans="1:3">
      <c r="A10" s="4" t="s">
        <v>784</v>
      </c>
      <c r="B10" s="6" t="n">
        <v>2256916</v>
      </c>
    </row>
    <row r="11" spans="1:3">
      <c r="A11" s="4" t="s">
        <v>785</v>
      </c>
      <c r="B11" s="4" t="s">
        <v>791</v>
      </c>
    </row>
    <row r="12" spans="1:3">
      <c r="A12" s="4" t="s">
        <v>787</v>
      </c>
      <c r="B12" s="6" t="n">
        <v>984380</v>
      </c>
    </row>
    <row r="13" spans="1:3">
      <c r="A13" s="4" t="s">
        <v>788</v>
      </c>
      <c r="B13" s="4" t="s">
        <v>792</v>
      </c>
    </row>
    <row r="14" spans="1:3">
      <c r="A14" s="4" t="s">
        <v>793</v>
      </c>
    </row>
    <row r="15" spans="1:3">
      <c r="A15" s="3" t="s">
        <v>783</v>
      </c>
    </row>
    <row r="16" spans="1:3">
      <c r="A16" s="4" t="s">
        <v>794</v>
      </c>
      <c r="B16" s="7" t="n">
        <v>0.23</v>
      </c>
    </row>
    <row r="17" spans="1:3">
      <c r="A17" s="4" t="s">
        <v>795</v>
      </c>
    </row>
    <row r="18" spans="1:3">
      <c r="A18" s="3" t="s">
        <v>783</v>
      </c>
    </row>
    <row r="19" spans="1:3">
      <c r="A19" s="4" t="s">
        <v>794</v>
      </c>
      <c r="B19" s="5" t="n">
        <v>10</v>
      </c>
    </row>
    <row r="20" spans="1:3">
      <c r="A20" s="4" t="s">
        <v>796</v>
      </c>
    </row>
    <row r="21" spans="1:3">
      <c r="A21" s="3" t="s">
        <v>783</v>
      </c>
    </row>
    <row r="22" spans="1:3">
      <c r="A22" s="4" t="s">
        <v>784</v>
      </c>
      <c r="B22" s="6" t="n">
        <v>3205758</v>
      </c>
    </row>
    <row r="23" spans="1:3">
      <c r="A23" s="4" t="s">
        <v>785</v>
      </c>
      <c r="B23" s="4" t="s">
        <v>797</v>
      </c>
    </row>
    <row r="24" spans="1:3">
      <c r="A24" s="4" t="s">
        <v>787</v>
      </c>
      <c r="B24" s="6" t="n">
        <v>869058</v>
      </c>
    </row>
    <row r="25" spans="1:3">
      <c r="A25" s="4" t="s">
        <v>788</v>
      </c>
      <c r="B25" s="4" t="s">
        <v>798</v>
      </c>
    </row>
    <row r="26" spans="1:3">
      <c r="A26" s="4" t="s">
        <v>799</v>
      </c>
    </row>
    <row r="27" spans="1:3">
      <c r="A27" s="3" t="s">
        <v>783</v>
      </c>
    </row>
    <row r="28" spans="1:3">
      <c r="A28" s="4" t="s">
        <v>794</v>
      </c>
      <c r="B28" s="7" t="n">
        <v>10.01</v>
      </c>
    </row>
    <row r="29" spans="1:3">
      <c r="A29" s="4" t="s">
        <v>800</v>
      </c>
    </row>
    <row r="30" spans="1:3">
      <c r="A30" s="3" t="s">
        <v>783</v>
      </c>
    </row>
    <row r="31" spans="1:3">
      <c r="A31" s="4" t="s">
        <v>794</v>
      </c>
      <c r="B31" s="5" t="n">
        <v>20</v>
      </c>
    </row>
    <row r="32" spans="1:3">
      <c r="A32" s="4" t="s">
        <v>801</v>
      </c>
    </row>
    <row r="33" spans="1:3">
      <c r="A33" s="3" t="s">
        <v>783</v>
      </c>
    </row>
    <row r="34" spans="1:3">
      <c r="A34" s="4" t="s">
        <v>784</v>
      </c>
      <c r="B34" s="6" t="n">
        <v>2933518</v>
      </c>
    </row>
    <row r="35" spans="1:3">
      <c r="A35" s="4" t="s">
        <v>785</v>
      </c>
      <c r="B35" s="4" t="s">
        <v>802</v>
      </c>
    </row>
    <row r="36" spans="1:3">
      <c r="A36" s="4" t="s">
        <v>787</v>
      </c>
      <c r="B36" s="6" t="n">
        <v>1225951</v>
      </c>
    </row>
    <row r="37" spans="1:3">
      <c r="A37" s="4" t="s">
        <v>788</v>
      </c>
      <c r="B37" s="4" t="s">
        <v>803</v>
      </c>
    </row>
    <row r="38" spans="1:3">
      <c r="A38" s="4" t="s">
        <v>804</v>
      </c>
    </row>
    <row r="39" spans="1:3">
      <c r="A39" s="3" t="s">
        <v>783</v>
      </c>
    </row>
    <row r="40" spans="1:3">
      <c r="A40" s="4" t="s">
        <v>794</v>
      </c>
      <c r="B40" s="7" t="n">
        <v>20.01</v>
      </c>
    </row>
    <row r="41" spans="1:3">
      <c r="A41" s="4" t="s">
        <v>805</v>
      </c>
    </row>
    <row r="42" spans="1:3">
      <c r="A42" s="3" t="s">
        <v>783</v>
      </c>
    </row>
    <row r="43" spans="1:3">
      <c r="A43" s="4" t="s">
        <v>794</v>
      </c>
      <c r="B43" s="5" t="n">
        <v>30</v>
      </c>
    </row>
    <row r="44" spans="1:3">
      <c r="A44" s="4" t="s">
        <v>806</v>
      </c>
    </row>
    <row r="45" spans="1:3">
      <c r="A45" s="3" t="s">
        <v>783</v>
      </c>
    </row>
    <row r="46" spans="1:3">
      <c r="A46" s="4" t="s">
        <v>784</v>
      </c>
      <c r="B46" s="6" t="n">
        <v>424414</v>
      </c>
    </row>
    <row r="47" spans="1:3">
      <c r="A47" s="4" t="s">
        <v>785</v>
      </c>
      <c r="B47" s="4" t="s">
        <v>807</v>
      </c>
    </row>
    <row r="48" spans="1:3">
      <c r="A48" s="4" t="s">
        <v>787</v>
      </c>
      <c r="B48" s="6" t="n">
        <v>138534</v>
      </c>
    </row>
    <row r="49" spans="1:3">
      <c r="A49" s="4" t="s">
        <v>788</v>
      </c>
      <c r="B49" s="4" t="s">
        <v>808</v>
      </c>
    </row>
    <row r="50" spans="1:3">
      <c r="A50" s="4" t="s">
        <v>809</v>
      </c>
    </row>
    <row r="51" spans="1:3">
      <c r="A51" s="3" t="s">
        <v>783</v>
      </c>
    </row>
    <row r="52" spans="1:3">
      <c r="A52" s="4" t="s">
        <v>794</v>
      </c>
      <c r="B52" s="7" t="n">
        <v>30.01</v>
      </c>
    </row>
    <row r="53" spans="1:3">
      <c r="A53" s="4" t="s">
        <v>810</v>
      </c>
    </row>
    <row r="54" spans="1:3">
      <c r="A54" s="3" t="s">
        <v>783</v>
      </c>
    </row>
    <row r="55" spans="1:3">
      <c r="A55" s="4" t="s">
        <v>794</v>
      </c>
      <c r="B55" s="5" t="n">
        <v>40</v>
      </c>
    </row>
    <row r="56" spans="1:3">
      <c r="A56" s="4" t="s">
        <v>811</v>
      </c>
    </row>
    <row r="57" spans="1:3">
      <c r="A57" s="3" t="s">
        <v>783</v>
      </c>
    </row>
    <row r="58" spans="1:3">
      <c r="A58" s="4" t="s">
        <v>784</v>
      </c>
      <c r="B58" s="6" t="n">
        <v>1347064</v>
      </c>
    </row>
    <row r="59" spans="1:3">
      <c r="A59" s="4" t="s">
        <v>785</v>
      </c>
      <c r="B59" s="4" t="s">
        <v>812</v>
      </c>
    </row>
    <row r="60" spans="1:3">
      <c r="A60" s="4" t="s">
        <v>787</v>
      </c>
      <c r="B60" s="6" t="n">
        <v>0</v>
      </c>
    </row>
    <row r="61" spans="1:3">
      <c r="A61" s="4" t="s">
        <v>813</v>
      </c>
    </row>
    <row r="62" spans="1:3">
      <c r="A62" s="3" t="s">
        <v>783</v>
      </c>
    </row>
    <row r="63" spans="1:3">
      <c r="A63" s="4" t="s">
        <v>794</v>
      </c>
      <c r="B63" s="7" t="n">
        <v>40.01</v>
      </c>
    </row>
    <row r="64" spans="1:3">
      <c r="A64" s="4" t="s">
        <v>814</v>
      </c>
    </row>
    <row r="65" spans="1:3">
      <c r="A65" s="3" t="s">
        <v>783</v>
      </c>
    </row>
    <row r="66" spans="1:3">
      <c r="A66" s="4" t="s">
        <v>794</v>
      </c>
      <c r="B66" s="5" t="n">
        <v>50</v>
      </c>
    </row>
    <row r="67" spans="1:3">
      <c r="A67" s="4" t="s">
        <v>815</v>
      </c>
    </row>
    <row r="68" spans="1:3">
      <c r="A68" s="3" t="s">
        <v>783</v>
      </c>
    </row>
    <row r="69" spans="1:3">
      <c r="A69" s="4" t="s">
        <v>784</v>
      </c>
      <c r="B69" s="6" t="n">
        <v>44380</v>
      </c>
    </row>
    <row r="70" spans="1:3">
      <c r="A70" s="4" t="s">
        <v>785</v>
      </c>
      <c r="B70" s="4" t="s">
        <v>816</v>
      </c>
    </row>
    <row r="71" spans="1:3">
      <c r="A71" s="4" t="s">
        <v>787</v>
      </c>
      <c r="B71" s="6" t="n">
        <v>0</v>
      </c>
    </row>
    <row r="72" spans="1:3">
      <c r="A72" s="4" t="s">
        <v>817</v>
      </c>
    </row>
    <row r="73" spans="1:3">
      <c r="A73" s="3" t="s">
        <v>783</v>
      </c>
    </row>
    <row r="74" spans="1:3">
      <c r="A74" s="4" t="s">
        <v>794</v>
      </c>
      <c r="B74" s="7" t="n">
        <v>50.01</v>
      </c>
    </row>
    <row r="75" spans="1:3">
      <c r="A75" s="4" t="s">
        <v>818</v>
      </c>
    </row>
    <row r="76" spans="1:3">
      <c r="A76" s="3" t="s">
        <v>783</v>
      </c>
    </row>
    <row r="77" spans="1:3">
      <c r="A77" s="4" t="s">
        <v>794</v>
      </c>
      <c r="B77" s="5" t="n">
        <v>60</v>
      </c>
    </row>
    <row r="78" spans="1:3">
      <c r="A78" s="4" t="s">
        <v>819</v>
      </c>
    </row>
    <row r="79" spans="1:3">
      <c r="A79" s="3" t="s">
        <v>783</v>
      </c>
    </row>
    <row r="80" spans="1:3">
      <c r="A80" s="4" t="s">
        <v>784</v>
      </c>
      <c r="B80" s="6" t="n">
        <v>138760</v>
      </c>
    </row>
    <row r="81" spans="1:3">
      <c r="A81" s="4" t="s">
        <v>785</v>
      </c>
      <c r="B81" s="4" t="s">
        <v>820</v>
      </c>
    </row>
    <row r="82" spans="1:3">
      <c r="A82" s="4" t="s">
        <v>787</v>
      </c>
      <c r="B82" s="6" t="n">
        <v>0</v>
      </c>
    </row>
    <row r="83" spans="1:3">
      <c r="A83" s="4" t="s">
        <v>821</v>
      </c>
    </row>
    <row r="84" spans="1:3">
      <c r="A84" s="3" t="s">
        <v>783</v>
      </c>
    </row>
    <row r="85" spans="1:3">
      <c r="A85" s="4" t="s">
        <v>794</v>
      </c>
      <c r="B85" s="7" t="n">
        <v>60.01</v>
      </c>
    </row>
    <row r="86" spans="1:3">
      <c r="A86" s="4" t="s">
        <v>822</v>
      </c>
    </row>
    <row r="87" spans="1:3">
      <c r="A87" s="3" t="s">
        <v>783</v>
      </c>
    </row>
    <row r="88" spans="1:3">
      <c r="A88" s="4" t="s">
        <v>794</v>
      </c>
      <c r="B88" s="5" t="n">
        <v>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3</v>
      </c>
      <c r="B1" s="2" t="s">
        <v>1</v>
      </c>
    </row>
    <row r="2" spans="1:4">
      <c r="B2" s="2" t="s">
        <v>2</v>
      </c>
      <c r="C2" s="2" t="s">
        <v>69</v>
      </c>
      <c r="D2" s="2" t="s">
        <v>111</v>
      </c>
    </row>
    <row r="3" spans="1:4">
      <c r="A3" s="3" t="s">
        <v>824</v>
      </c>
    </row>
    <row r="4" spans="1:4">
      <c r="A4" s="4" t="s">
        <v>825</v>
      </c>
      <c r="B4" s="5" t="n">
        <v>-13718</v>
      </c>
      <c r="C4" s="5" t="n">
        <v>-13491</v>
      </c>
      <c r="D4" s="5" t="n">
        <v>-10261</v>
      </c>
    </row>
    <row r="5" spans="1:4">
      <c r="A5" s="4" t="s">
        <v>826</v>
      </c>
      <c r="B5" s="6" t="n">
        <v>-156</v>
      </c>
      <c r="C5" s="6" t="n">
        <v>-2777</v>
      </c>
      <c r="D5" s="6" t="n">
        <v>-1111</v>
      </c>
    </row>
    <row r="6" spans="1:4">
      <c r="A6" s="4" t="s">
        <v>827</v>
      </c>
      <c r="B6" s="6" t="n">
        <v>-431</v>
      </c>
      <c r="C6" s="6" t="n">
        <v>-398</v>
      </c>
      <c r="D6" s="6" t="n">
        <v>0</v>
      </c>
    </row>
    <row r="7" spans="1:4">
      <c r="A7" s="4" t="s">
        <v>443</v>
      </c>
      <c r="B7" s="6" t="n">
        <v>-338</v>
      </c>
      <c r="C7" s="6" t="n">
        <v>-242</v>
      </c>
      <c r="D7" s="6" t="n">
        <v>-321</v>
      </c>
    </row>
    <row r="8" spans="1:4">
      <c r="A8" s="4" t="s">
        <v>828</v>
      </c>
      <c r="B8" s="6" t="n">
        <v>-14643</v>
      </c>
      <c r="C8" s="6" t="n">
        <v>-16908</v>
      </c>
      <c r="D8" s="6" t="n">
        <v>-11693</v>
      </c>
    </row>
    <row r="9" spans="1:4">
      <c r="A9" s="3" t="s">
        <v>829</v>
      </c>
    </row>
    <row r="10" spans="1:4">
      <c r="A10" s="4" t="s">
        <v>830</v>
      </c>
      <c r="B10" s="6" t="n">
        <v>2331</v>
      </c>
      <c r="C10" s="6" t="n">
        <v>1986</v>
      </c>
      <c r="D10" s="6" t="n">
        <v>859</v>
      </c>
    </row>
    <row r="11" spans="1:4">
      <c r="A11" s="4" t="s">
        <v>165</v>
      </c>
      <c r="B11" s="6" t="n">
        <v>0</v>
      </c>
      <c r="C11" s="6" t="n">
        <v>0</v>
      </c>
      <c r="D11" s="6" t="n">
        <v>549</v>
      </c>
    </row>
    <row r="12" spans="1:4">
      <c r="A12" s="4" t="s">
        <v>831</v>
      </c>
      <c r="B12" s="6" t="n">
        <v>4402</v>
      </c>
      <c r="C12" s="6" t="n">
        <v>2652</v>
      </c>
      <c r="D12" s="6" t="n">
        <v>1116</v>
      </c>
    </row>
    <row r="13" spans="1:4">
      <c r="A13" s="4" t="s">
        <v>832</v>
      </c>
      <c r="B13" s="6" t="n">
        <v>6733</v>
      </c>
      <c r="C13" s="6" t="n">
        <v>4638</v>
      </c>
      <c r="D13" s="6" t="n">
        <v>2524</v>
      </c>
    </row>
    <row r="14" spans="1:4">
      <c r="A14" s="4" t="s">
        <v>833</v>
      </c>
      <c r="B14" s="5" t="n">
        <v>-7910</v>
      </c>
      <c r="C14" s="5" t="n">
        <v>-12270</v>
      </c>
      <c r="D14" s="5" t="n">
        <v>-9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4</v>
      </c>
      <c r="B1" s="2" t="s">
        <v>835</v>
      </c>
      <c r="N1" s="2" t="s">
        <v>1</v>
      </c>
    </row>
    <row r="2" spans="1:16">
      <c r="B2" s="2" t="s">
        <v>2</v>
      </c>
      <c r="C2" s="2" t="s">
        <v>373</v>
      </c>
      <c r="D2" s="2" t="s">
        <v>374</v>
      </c>
      <c r="E2" s="2" t="s">
        <v>375</v>
      </c>
      <c r="F2" s="2" t="s">
        <v>69</v>
      </c>
      <c r="G2" s="2" t="s">
        <v>376</v>
      </c>
      <c r="H2" s="2" t="s">
        <v>377</v>
      </c>
      <c r="I2" s="2" t="s">
        <v>378</v>
      </c>
      <c r="J2" s="2" t="s">
        <v>111</v>
      </c>
      <c r="K2" s="2" t="s">
        <v>379</v>
      </c>
      <c r="L2" s="2" t="s">
        <v>380</v>
      </c>
      <c r="M2" s="2" t="s">
        <v>381</v>
      </c>
      <c r="N2" s="2" t="s">
        <v>2</v>
      </c>
      <c r="O2" s="2" t="s">
        <v>69</v>
      </c>
      <c r="P2" s="2" t="s">
        <v>111</v>
      </c>
    </row>
    <row r="3" spans="1:16">
      <c r="A3" s="3" t="s">
        <v>238</v>
      </c>
    </row>
    <row r="4" spans="1:16">
      <c r="A4" s="4" t="s">
        <v>836</v>
      </c>
      <c r="B4" s="5" t="n">
        <v>4260</v>
      </c>
      <c r="C4" s="5" t="n">
        <v>1930</v>
      </c>
      <c r="D4" s="5" t="n">
        <v>-1270</v>
      </c>
      <c r="E4" s="5" t="n">
        <v>-12150</v>
      </c>
      <c r="F4" s="5" t="n">
        <v>-15631</v>
      </c>
      <c r="G4" s="5" t="n">
        <v>-11694</v>
      </c>
      <c r="H4" s="5" t="n">
        <v>-15510</v>
      </c>
      <c r="I4" s="5" t="n">
        <v>-20724</v>
      </c>
      <c r="J4" s="5" t="n">
        <v>-10945</v>
      </c>
      <c r="K4" s="5" t="n">
        <v>-11498</v>
      </c>
      <c r="L4" s="5" t="n">
        <v>-21174</v>
      </c>
      <c r="M4" s="5" t="n">
        <v>-18045</v>
      </c>
      <c r="N4" s="5" t="n">
        <v>-7230</v>
      </c>
      <c r="O4" s="5" t="n">
        <v>-63559</v>
      </c>
      <c r="P4" s="5" t="n">
        <v>-61662</v>
      </c>
    </row>
    <row r="5" spans="1:16">
      <c r="A5" s="4" t="s">
        <v>837</v>
      </c>
      <c r="F5" s="6" t="n">
        <v>93083298</v>
      </c>
      <c r="G5" s="6" t="n">
        <v>92911375</v>
      </c>
      <c r="H5" s="6" t="n">
        <v>91331862</v>
      </c>
      <c r="I5" s="6" t="n">
        <v>89985612</v>
      </c>
      <c r="J5" s="6" t="n">
        <v>89389364</v>
      </c>
      <c r="K5" s="6" t="n">
        <v>89125646</v>
      </c>
      <c r="L5" s="6" t="n">
        <v>88218868</v>
      </c>
      <c r="M5" s="6" t="n">
        <v>87452983</v>
      </c>
      <c r="N5" s="6" t="n">
        <v>97237549</v>
      </c>
      <c r="O5" s="6" t="n">
        <v>91828043</v>
      </c>
      <c r="P5" s="6" t="n">
        <v>88546719</v>
      </c>
    </row>
    <row r="6" spans="1:16">
      <c r="A6" s="4" t="s">
        <v>838</v>
      </c>
      <c r="F6" s="7" t="n">
        <v>-0.17</v>
      </c>
      <c r="G6" s="7" t="n">
        <v>-0.13</v>
      </c>
      <c r="H6" s="7" t="n">
        <v>-0.17</v>
      </c>
      <c r="I6" s="7" t="n">
        <v>-0.23</v>
      </c>
      <c r="J6" s="7" t="n">
        <v>-0.12</v>
      </c>
      <c r="K6" s="7" t="n">
        <v>-0.13</v>
      </c>
      <c r="L6" s="7" t="n">
        <v>-0.24</v>
      </c>
      <c r="M6" s="7" t="n">
        <v>-0.21</v>
      </c>
      <c r="N6" s="7" t="n">
        <v>-0.07000000000000001</v>
      </c>
      <c r="O6" s="7" t="n">
        <v>-0.6899999999999999</v>
      </c>
      <c r="P6" s="7" t="n">
        <v>-0.7</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9</v>
      </c>
      <c r="B1" s="2" t="s">
        <v>1</v>
      </c>
    </row>
    <row r="2" spans="1:4">
      <c r="B2" s="2" t="s">
        <v>2</v>
      </c>
      <c r="C2" s="2" t="s">
        <v>69</v>
      </c>
      <c r="D2" s="2" t="s">
        <v>111</v>
      </c>
    </row>
    <row r="3" spans="1:4">
      <c r="A3" s="3" t="s">
        <v>160</v>
      </c>
    </row>
    <row r="4" spans="1:4">
      <c r="A4" s="4" t="s">
        <v>125</v>
      </c>
      <c r="B4" s="5" t="n">
        <v>-7230</v>
      </c>
      <c r="C4" s="5" t="n">
        <v>-63559</v>
      </c>
      <c r="D4" s="5" t="n">
        <v>-61662</v>
      </c>
    </row>
    <row r="5" spans="1:4">
      <c r="A5" s="3" t="s">
        <v>161</v>
      </c>
    </row>
    <row r="6" spans="1:4">
      <c r="A6" s="4" t="s">
        <v>162</v>
      </c>
      <c r="B6" s="6" t="n">
        <v>8460</v>
      </c>
      <c r="C6" s="6" t="n">
        <v>9006</v>
      </c>
      <c r="D6" s="6" t="n">
        <v>7677</v>
      </c>
    </row>
    <row r="7" spans="1:4">
      <c r="A7" s="4" t="s">
        <v>163</v>
      </c>
      <c r="B7" s="6" t="n">
        <v>398</v>
      </c>
      <c r="C7" s="6" t="n">
        <v>407</v>
      </c>
      <c r="D7" s="6" t="n">
        <v>241</v>
      </c>
    </row>
    <row r="8" spans="1:4">
      <c r="A8" s="4" t="s">
        <v>164</v>
      </c>
      <c r="B8" s="6" t="n">
        <v>52416</v>
      </c>
      <c r="C8" s="6" t="n">
        <v>39846</v>
      </c>
      <c r="D8" s="6" t="n">
        <v>27116</v>
      </c>
    </row>
    <row r="9" spans="1:4">
      <c r="A9" s="4" t="s">
        <v>165</v>
      </c>
      <c r="B9" s="6" t="n">
        <v>-917</v>
      </c>
      <c r="C9" s="6" t="n">
        <v>0</v>
      </c>
      <c r="D9" s="6" t="n">
        <v>0</v>
      </c>
    </row>
    <row r="10" spans="1:4">
      <c r="A10" s="4" t="s">
        <v>166</v>
      </c>
      <c r="B10" s="6" t="n">
        <v>-36496</v>
      </c>
      <c r="C10" s="6" t="n">
        <v>-10325</v>
      </c>
      <c r="D10" s="6" t="n">
        <v>-21249</v>
      </c>
    </row>
    <row r="11" spans="1:4">
      <c r="A11" s="4" t="s">
        <v>167</v>
      </c>
      <c r="B11" s="6" t="n">
        <v>-2176</v>
      </c>
      <c r="C11" s="6" t="n">
        <v>1022</v>
      </c>
      <c r="D11" s="6" t="n">
        <v>252</v>
      </c>
    </row>
    <row r="12" spans="1:4">
      <c r="A12" s="4" t="s">
        <v>168</v>
      </c>
      <c r="B12" s="6" t="n">
        <v>-1159</v>
      </c>
      <c r="C12" s="6" t="n">
        <v>-529</v>
      </c>
      <c r="D12" s="6" t="n">
        <v>3524</v>
      </c>
    </row>
    <row r="13" spans="1:4">
      <c r="A13" s="4" t="s">
        <v>169</v>
      </c>
      <c r="B13" s="6" t="n">
        <v>3446</v>
      </c>
      <c r="C13" s="6" t="n">
        <v>-949</v>
      </c>
      <c r="D13" s="6" t="n">
        <v>-554</v>
      </c>
    </row>
    <row r="14" spans="1:4">
      <c r="A14" s="4" t="s">
        <v>170</v>
      </c>
      <c r="B14" s="6" t="n">
        <v>16883</v>
      </c>
      <c r="C14" s="6" t="n">
        <v>13713</v>
      </c>
      <c r="D14" s="6" t="n">
        <v>13310</v>
      </c>
    </row>
    <row r="15" spans="1:4">
      <c r="A15" s="4" t="s">
        <v>171</v>
      </c>
      <c r="B15" s="6" t="n">
        <v>-7006</v>
      </c>
      <c r="C15" s="6" t="n">
        <v>9503</v>
      </c>
      <c r="D15" s="6" t="n">
        <v>-1789</v>
      </c>
    </row>
    <row r="16" spans="1:4">
      <c r="A16" s="4" t="s">
        <v>172</v>
      </c>
      <c r="B16" s="6" t="n">
        <v>26620</v>
      </c>
      <c r="C16" s="6" t="n">
        <v>-1865</v>
      </c>
      <c r="D16" s="6" t="n">
        <v>-33134</v>
      </c>
    </row>
    <row r="17" spans="1:4">
      <c r="A17" s="3" t="s">
        <v>173</v>
      </c>
    </row>
    <row r="18" spans="1:4">
      <c r="A18" s="4" t="s">
        <v>174</v>
      </c>
      <c r="B18" s="6" t="n">
        <v>-10485</v>
      </c>
      <c r="C18" s="6" t="n">
        <v>-6711</v>
      </c>
      <c r="D18" s="6" t="n">
        <v>-7366</v>
      </c>
    </row>
    <row r="19" spans="1:4">
      <c r="A19" s="4" t="s">
        <v>175</v>
      </c>
      <c r="B19" s="6" t="n">
        <v>420661</v>
      </c>
      <c r="C19" s="6" t="n">
        <v>255000</v>
      </c>
      <c r="D19" s="6" t="n">
        <v>120000</v>
      </c>
    </row>
    <row r="20" spans="1:4">
      <c r="A20" s="4" t="s">
        <v>176</v>
      </c>
      <c r="B20" s="6" t="n">
        <v>-461843</v>
      </c>
      <c r="C20" s="6" t="n">
        <v>-253782</v>
      </c>
      <c r="D20" s="6" t="n">
        <v>-104006</v>
      </c>
    </row>
    <row r="21" spans="1:4">
      <c r="A21" s="4" t="s">
        <v>177</v>
      </c>
      <c r="B21" s="6" t="n">
        <v>-51667</v>
      </c>
      <c r="C21" s="6" t="n">
        <v>-5493</v>
      </c>
      <c r="D21" s="6" t="n">
        <v>8628</v>
      </c>
    </row>
    <row r="22" spans="1:4">
      <c r="A22" s="3" t="s">
        <v>178</v>
      </c>
    </row>
    <row r="23" spans="1:4">
      <c r="A23" s="4" t="s">
        <v>179</v>
      </c>
      <c r="B23" s="6" t="n">
        <v>2467</v>
      </c>
      <c r="C23" s="6" t="n">
        <v>1835</v>
      </c>
      <c r="D23" s="6" t="n">
        <v>1540</v>
      </c>
    </row>
    <row r="24" spans="1:4">
      <c r="A24" s="4" t="s">
        <v>180</v>
      </c>
      <c r="B24" s="6" t="n">
        <v>0</v>
      </c>
      <c r="C24" s="6" t="n">
        <v>149150</v>
      </c>
      <c r="D24" s="6" t="n">
        <v>19</v>
      </c>
    </row>
    <row r="25" spans="1:4">
      <c r="A25" s="4" t="s">
        <v>181</v>
      </c>
      <c r="B25" s="6" t="n">
        <v>-31</v>
      </c>
      <c r="C25" s="6" t="n">
        <v>-100084</v>
      </c>
      <c r="D25" s="6" t="n">
        <v>-76</v>
      </c>
    </row>
    <row r="26" spans="1:4">
      <c r="A26" s="4" t="s">
        <v>142</v>
      </c>
      <c r="B26" s="6" t="n">
        <v>59245</v>
      </c>
      <c r="C26" s="6" t="n">
        <v>18468</v>
      </c>
      <c r="D26" s="6" t="n">
        <v>3685</v>
      </c>
    </row>
    <row r="27" spans="1:4">
      <c r="A27" s="4" t="s">
        <v>182</v>
      </c>
      <c r="B27" s="6" t="n">
        <v>61681</v>
      </c>
      <c r="C27" s="6" t="n">
        <v>69369</v>
      </c>
      <c r="D27" s="6" t="n">
        <v>5168</v>
      </c>
    </row>
    <row r="28" spans="1:4">
      <c r="A28" s="4" t="s">
        <v>183</v>
      </c>
      <c r="B28" s="6" t="n">
        <v>26</v>
      </c>
      <c r="C28" s="6" t="n">
        <v>27</v>
      </c>
      <c r="D28" s="6" t="n">
        <v>8</v>
      </c>
    </row>
    <row r="29" spans="1:4">
      <c r="A29" s="4" t="s">
        <v>184</v>
      </c>
      <c r="B29" s="6" t="n">
        <v>36660</v>
      </c>
      <c r="C29" s="6" t="n">
        <v>62038</v>
      </c>
      <c r="D29" s="6" t="n">
        <v>-19330</v>
      </c>
    </row>
    <row r="30" spans="1:4">
      <c r="A30" s="4" t="s">
        <v>185</v>
      </c>
      <c r="B30" s="6" t="n">
        <v>142756</v>
      </c>
      <c r="C30" s="6" t="n">
        <v>80718</v>
      </c>
      <c r="D30" s="6" t="n">
        <v>100048</v>
      </c>
    </row>
    <row r="31" spans="1:4">
      <c r="A31" s="4" t="s">
        <v>186</v>
      </c>
      <c r="B31" s="6" t="n">
        <v>179416</v>
      </c>
      <c r="C31" s="6" t="n">
        <v>142756</v>
      </c>
      <c r="D31" s="6" t="n">
        <v>80718</v>
      </c>
    </row>
    <row r="32" spans="1:4">
      <c r="A32" s="3" t="s">
        <v>187</v>
      </c>
    </row>
    <row r="33" spans="1:4">
      <c r="A33" s="4" t="s">
        <v>188</v>
      </c>
      <c r="B33" s="6" t="n">
        <v>11241</v>
      </c>
      <c r="C33" s="6" t="n">
        <v>20350</v>
      </c>
      <c r="D33" s="6" t="n">
        <v>10286</v>
      </c>
    </row>
    <row r="34" spans="1:4">
      <c r="A34" s="4" t="s">
        <v>189</v>
      </c>
      <c r="B34" s="6" t="n">
        <v>13699</v>
      </c>
      <c r="C34" s="5" t="n">
        <v>13334</v>
      </c>
      <c r="D34" s="5" t="n">
        <v>10162</v>
      </c>
    </row>
    <row r="35" spans="1:4">
      <c r="A35" s="3" t="s">
        <v>190</v>
      </c>
    </row>
    <row r="36" spans="1:4">
      <c r="A36" s="4" t="s">
        <v>191</v>
      </c>
      <c r="B36" s="5" t="n">
        <v>229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9</v>
      </c>
      <c r="D2" s="2" t="s">
        <v>111</v>
      </c>
    </row>
    <row r="3" spans="1:4">
      <c r="A3" s="3" t="s">
        <v>840</v>
      </c>
    </row>
    <row r="4" spans="1:4">
      <c r="A4" s="4" t="s">
        <v>841</v>
      </c>
      <c r="B4" s="6" t="n">
        <v>9193339</v>
      </c>
      <c r="C4" s="6" t="n">
        <v>8983178</v>
      </c>
      <c r="D4" s="6" t="n">
        <v>5221894</v>
      </c>
    </row>
    <row r="5" spans="1:4">
      <c r="A5" s="4" t="s">
        <v>399</v>
      </c>
    </row>
    <row r="6" spans="1:4">
      <c r="A6" s="3" t="s">
        <v>840</v>
      </c>
    </row>
    <row r="7" spans="1:4">
      <c r="A7" s="4" t="s">
        <v>841</v>
      </c>
      <c r="B7" s="6" t="n">
        <v>8041159</v>
      </c>
      <c r="C7" s="6" t="n">
        <v>7744521</v>
      </c>
      <c r="D7" s="6" t="n">
        <v>4195762</v>
      </c>
    </row>
    <row r="8" spans="1:4">
      <c r="A8" s="4" t="s">
        <v>690</v>
      </c>
    </row>
    <row r="9" spans="1:4">
      <c r="A9" s="3" t="s">
        <v>840</v>
      </c>
    </row>
    <row r="10" spans="1:4">
      <c r="A10" s="4" t="s">
        <v>841</v>
      </c>
      <c r="B10" s="6" t="n">
        <v>1152180</v>
      </c>
      <c r="C10" s="6" t="n">
        <v>1238657</v>
      </c>
      <c r="D10" s="6" t="n">
        <v>641358</v>
      </c>
    </row>
    <row r="11" spans="1:4">
      <c r="A11" s="4" t="s">
        <v>699</v>
      </c>
    </row>
    <row r="12" spans="1:4">
      <c r="A12" s="3" t="s">
        <v>840</v>
      </c>
    </row>
    <row r="13" spans="1:4">
      <c r="A13" s="4" t="s">
        <v>841</v>
      </c>
      <c r="B13" s="6" t="n">
        <v>0</v>
      </c>
      <c r="C13" s="6" t="n">
        <v>0</v>
      </c>
      <c r="D13" s="6" t="n">
        <v>3847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69</v>
      </c>
      <c r="D1" s="2" t="s">
        <v>111</v>
      </c>
    </row>
    <row r="2" spans="1:4">
      <c r="A2" s="3" t="s">
        <v>843</v>
      </c>
    </row>
    <row r="3" spans="1:4">
      <c r="A3" s="4" t="s">
        <v>844</v>
      </c>
      <c r="B3" s="5" t="n">
        <v>17026</v>
      </c>
      <c r="C3" s="5" t="n">
        <v>15366</v>
      </c>
      <c r="D3" s="5" t="n">
        <v>18067</v>
      </c>
    </row>
    <row r="4" spans="1:4">
      <c r="A4" s="4" t="s">
        <v>845</v>
      </c>
    </row>
    <row r="5" spans="1:4">
      <c r="A5" s="3" t="s">
        <v>843</v>
      </c>
    </row>
    <row r="6" spans="1:4">
      <c r="A6" s="4" t="s">
        <v>844</v>
      </c>
      <c r="B6" s="6" t="n">
        <v>8896</v>
      </c>
      <c r="C6" s="6" t="n">
        <v>8289</v>
      </c>
      <c r="D6" s="6" t="n">
        <v>10372</v>
      </c>
    </row>
    <row r="7" spans="1:4">
      <c r="A7" s="4" t="s">
        <v>846</v>
      </c>
    </row>
    <row r="8" spans="1:4">
      <c r="A8" s="3" t="s">
        <v>843</v>
      </c>
    </row>
    <row r="9" spans="1:4">
      <c r="A9" s="4" t="s">
        <v>844</v>
      </c>
      <c r="B9" s="6" t="n">
        <v>3067</v>
      </c>
      <c r="C9" s="6" t="n">
        <v>2513</v>
      </c>
      <c r="D9" s="6" t="n">
        <v>5114</v>
      </c>
    </row>
    <row r="10" spans="1:4">
      <c r="A10" s="4" t="s">
        <v>847</v>
      </c>
    </row>
    <row r="11" spans="1:4">
      <c r="A11" s="3" t="s">
        <v>843</v>
      </c>
    </row>
    <row r="12" spans="1:4">
      <c r="A12" s="4" t="s">
        <v>844</v>
      </c>
      <c r="B12" s="6" t="n">
        <v>2753</v>
      </c>
      <c r="C12" s="6" t="n">
        <v>2236</v>
      </c>
      <c r="D12" s="6" t="n">
        <v>2081</v>
      </c>
    </row>
    <row r="13" spans="1:4">
      <c r="A13" s="4" t="s">
        <v>848</v>
      </c>
    </row>
    <row r="14" spans="1:4">
      <c r="A14" s="3" t="s">
        <v>843</v>
      </c>
    </row>
    <row r="15" spans="1:4">
      <c r="A15" s="4" t="s">
        <v>844</v>
      </c>
      <c r="B15" s="6" t="n">
        <v>729</v>
      </c>
      <c r="C15" s="6" t="n">
        <v>1054</v>
      </c>
      <c r="D15" s="6" t="n">
        <v>190</v>
      </c>
    </row>
    <row r="16" spans="1:4">
      <c r="A16" s="4" t="s">
        <v>443</v>
      </c>
    </row>
    <row r="17" spans="1:4">
      <c r="A17" s="3" t="s">
        <v>843</v>
      </c>
    </row>
    <row r="18" spans="1:4">
      <c r="A18" s="4" t="s">
        <v>844</v>
      </c>
      <c r="B18" s="5" t="n">
        <v>1581</v>
      </c>
      <c r="C18" s="5" t="n">
        <v>1274</v>
      </c>
      <c r="D18" s="5" t="n">
        <v>3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9</v>
      </c>
      <c r="B1" s="2" t="s">
        <v>835</v>
      </c>
      <c r="N1" s="2" t="s">
        <v>1</v>
      </c>
    </row>
    <row r="2" spans="1:16">
      <c r="B2" s="2" t="s">
        <v>2</v>
      </c>
      <c r="C2" s="2" t="s">
        <v>373</v>
      </c>
      <c r="D2" s="2" t="s">
        <v>374</v>
      </c>
      <c r="E2" s="2" t="s">
        <v>375</v>
      </c>
      <c r="F2" s="2" t="s">
        <v>69</v>
      </c>
      <c r="G2" s="2" t="s">
        <v>376</v>
      </c>
      <c r="H2" s="2" t="s">
        <v>377</v>
      </c>
      <c r="I2" s="2" t="s">
        <v>378</v>
      </c>
      <c r="J2" s="2" t="s">
        <v>111</v>
      </c>
      <c r="K2" s="2" t="s">
        <v>379</v>
      </c>
      <c r="L2" s="2" t="s">
        <v>380</v>
      </c>
      <c r="M2" s="2" t="s">
        <v>381</v>
      </c>
      <c r="N2" s="2" t="s">
        <v>2</v>
      </c>
      <c r="O2" s="2" t="s">
        <v>69</v>
      </c>
      <c r="P2" s="2" t="s">
        <v>111</v>
      </c>
    </row>
    <row r="3" spans="1:16">
      <c r="A3" s="3" t="s">
        <v>843</v>
      </c>
    </row>
    <row r="4" spans="1:16">
      <c r="A4" s="4" t="s">
        <v>113</v>
      </c>
      <c r="B4" s="5" t="n">
        <v>99234</v>
      </c>
      <c r="C4" s="5" t="n">
        <v>92062</v>
      </c>
      <c r="D4" s="5" t="n">
        <v>86713</v>
      </c>
      <c r="E4" s="5" t="n">
        <v>73309</v>
      </c>
      <c r="F4" s="5" t="n">
        <v>69674</v>
      </c>
      <c r="G4" s="5" t="n">
        <v>64756</v>
      </c>
      <c r="H4" s="5" t="n">
        <v>61514</v>
      </c>
      <c r="I4" s="5" t="n">
        <v>52125</v>
      </c>
      <c r="J4" s="5" t="n">
        <v>53661</v>
      </c>
      <c r="K4" s="5" t="n">
        <v>50109</v>
      </c>
      <c r="L4" s="5" t="n">
        <v>38376</v>
      </c>
      <c r="M4" s="5" t="n">
        <v>34880</v>
      </c>
      <c r="N4" s="5" t="n">
        <v>351318</v>
      </c>
      <c r="O4" s="5" t="n">
        <v>248069</v>
      </c>
      <c r="P4" s="5" t="n">
        <v>177026</v>
      </c>
    </row>
    <row r="5" spans="1:16">
      <c r="A5" s="4" t="s">
        <v>845</v>
      </c>
    </row>
    <row r="6" spans="1:16">
      <c r="A6" s="3" t="s">
        <v>843</v>
      </c>
    </row>
    <row r="7" spans="1:16">
      <c r="A7" s="4" t="s">
        <v>113</v>
      </c>
      <c r="N7" s="6" t="n">
        <v>232805</v>
      </c>
      <c r="O7" s="6" t="n">
        <v>168414</v>
      </c>
      <c r="P7" s="6" t="n">
        <v>134688</v>
      </c>
    </row>
    <row r="8" spans="1:16">
      <c r="A8" s="4" t="s">
        <v>848</v>
      </c>
    </row>
    <row r="9" spans="1:16">
      <c r="A9" s="3" t="s">
        <v>843</v>
      </c>
    </row>
    <row r="10" spans="1:16">
      <c r="A10" s="4" t="s">
        <v>113</v>
      </c>
      <c r="N10" s="6" t="n">
        <v>86564</v>
      </c>
      <c r="O10" s="6" t="n">
        <v>67849</v>
      </c>
      <c r="P10" s="6" t="n">
        <v>40215</v>
      </c>
    </row>
    <row r="11" spans="1:16">
      <c r="A11" s="4" t="s">
        <v>850</v>
      </c>
    </row>
    <row r="12" spans="1:16">
      <c r="A12" s="3" t="s">
        <v>843</v>
      </c>
    </row>
    <row r="13" spans="1:16">
      <c r="A13" s="4" t="s">
        <v>113</v>
      </c>
      <c r="N13" s="6" t="n">
        <v>8782</v>
      </c>
      <c r="O13" s="6" t="n">
        <v>4653</v>
      </c>
      <c r="P13" s="6" t="n">
        <v>1820</v>
      </c>
    </row>
    <row r="14" spans="1:16">
      <c r="A14" s="4" t="s">
        <v>851</v>
      </c>
    </row>
    <row r="15" spans="1:16">
      <c r="A15" s="3" t="s">
        <v>843</v>
      </c>
    </row>
    <row r="16" spans="1:16">
      <c r="A16" s="4" t="s">
        <v>113</v>
      </c>
      <c r="N16" s="6" t="n">
        <v>17912</v>
      </c>
      <c r="O16" s="6" t="n">
        <v>6351</v>
      </c>
      <c r="P16" s="6" t="n">
        <v>303</v>
      </c>
    </row>
    <row r="17" spans="1:16">
      <c r="A17" s="4" t="s">
        <v>852</v>
      </c>
    </row>
    <row r="18" spans="1:16">
      <c r="A18" s="3" t="s">
        <v>843</v>
      </c>
    </row>
    <row r="19" spans="1:16">
      <c r="A19" s="4" t="s">
        <v>113</v>
      </c>
      <c r="N19" s="5" t="n">
        <v>5255</v>
      </c>
      <c r="O19" s="5" t="n">
        <v>802</v>
      </c>
      <c r="P19" s="5" t="n">
        <v>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3</v>
      </c>
      <c r="B1" s="2" t="s">
        <v>835</v>
      </c>
      <c r="N1" s="2" t="s">
        <v>1</v>
      </c>
    </row>
    <row r="2" spans="1:16">
      <c r="B2" s="2" t="s">
        <v>2</v>
      </c>
      <c r="C2" s="2" t="s">
        <v>373</v>
      </c>
      <c r="D2" s="2" t="s">
        <v>374</v>
      </c>
      <c r="E2" s="2" t="s">
        <v>375</v>
      </c>
      <c r="F2" s="2" t="s">
        <v>69</v>
      </c>
      <c r="G2" s="2" t="s">
        <v>376</v>
      </c>
      <c r="H2" s="2" t="s">
        <v>377</v>
      </c>
      <c r="I2" s="2" t="s">
        <v>378</v>
      </c>
      <c r="J2" s="2" t="s">
        <v>111</v>
      </c>
      <c r="K2" s="2" t="s">
        <v>379</v>
      </c>
      <c r="L2" s="2" t="s">
        <v>380</v>
      </c>
      <c r="M2" s="2" t="s">
        <v>381</v>
      </c>
      <c r="N2" s="2" t="s">
        <v>2</v>
      </c>
      <c r="O2" s="2" t="s">
        <v>69</v>
      </c>
      <c r="P2" s="2" t="s">
        <v>111</v>
      </c>
    </row>
    <row r="3" spans="1:16">
      <c r="A3" s="3" t="s">
        <v>247</v>
      </c>
    </row>
    <row r="4" spans="1:16">
      <c r="A4" s="4" t="s">
        <v>113</v>
      </c>
      <c r="B4" s="5" t="n">
        <v>99234</v>
      </c>
      <c r="C4" s="5" t="n">
        <v>92062</v>
      </c>
      <c r="D4" s="5" t="n">
        <v>86713</v>
      </c>
      <c r="E4" s="5" t="n">
        <v>73309</v>
      </c>
      <c r="F4" s="5" t="n">
        <v>69674</v>
      </c>
      <c r="G4" s="5" t="n">
        <v>64756</v>
      </c>
      <c r="H4" s="5" t="n">
        <v>61514</v>
      </c>
      <c r="I4" s="5" t="n">
        <v>52125</v>
      </c>
      <c r="J4" s="5" t="n">
        <v>53661</v>
      </c>
      <c r="K4" s="5" t="n">
        <v>50109</v>
      </c>
      <c r="L4" s="5" t="n">
        <v>38376</v>
      </c>
      <c r="M4" s="5" t="n">
        <v>34880</v>
      </c>
      <c r="N4" s="5" t="n">
        <v>351318</v>
      </c>
      <c r="O4" s="5" t="n">
        <v>248069</v>
      </c>
      <c r="P4" s="5" t="n">
        <v>177026</v>
      </c>
    </row>
    <row r="5" spans="1:16">
      <c r="A5" s="4" t="s">
        <v>115</v>
      </c>
      <c r="B5" s="6" t="n">
        <v>74448</v>
      </c>
      <c r="C5" s="6" t="n">
        <v>69162</v>
      </c>
      <c r="D5" s="6" t="n">
        <v>65607</v>
      </c>
      <c r="E5" s="6" t="n">
        <v>53495</v>
      </c>
      <c r="F5" s="6" t="n">
        <v>46646</v>
      </c>
      <c r="G5" s="6" t="n">
        <v>45807</v>
      </c>
      <c r="H5" s="6" t="n">
        <v>41681</v>
      </c>
      <c r="I5" s="6" t="n">
        <v>33887</v>
      </c>
      <c r="J5" s="6" t="n">
        <v>38021</v>
      </c>
      <c r="K5" s="6" t="n">
        <v>34956</v>
      </c>
      <c r="L5" s="6" t="n">
        <v>25224</v>
      </c>
      <c r="M5" s="6" t="n">
        <v>23216</v>
      </c>
      <c r="N5" s="6" t="n">
        <v>262712</v>
      </c>
      <c r="O5" s="6" t="n">
        <v>168021</v>
      </c>
      <c r="P5" s="6" t="n">
        <v>121417</v>
      </c>
    </row>
    <row r="6" spans="1:16">
      <c r="A6" s="4" t="s">
        <v>121</v>
      </c>
      <c r="B6" s="6" t="n">
        <v>153</v>
      </c>
      <c r="C6" s="6" t="n">
        <v>3855</v>
      </c>
      <c r="D6" s="6" t="n">
        <v>1196</v>
      </c>
      <c r="E6" s="6" t="n">
        <v>-6118</v>
      </c>
      <c r="F6" s="6" t="n">
        <v>-8664</v>
      </c>
      <c r="G6" s="6" t="n">
        <v>-5246</v>
      </c>
      <c r="H6" s="6" t="n">
        <v>-7085</v>
      </c>
      <c r="I6" s="6" t="n">
        <v>-12677</v>
      </c>
      <c r="J6" s="6" t="n">
        <v>-4506</v>
      </c>
      <c r="K6" s="6" t="n">
        <v>-5919</v>
      </c>
      <c r="L6" s="6" t="n">
        <v>-15530</v>
      </c>
      <c r="M6" s="6" t="n">
        <v>-13373</v>
      </c>
      <c r="N6" s="6" t="n">
        <v>-914</v>
      </c>
      <c r="O6" s="6" t="n">
        <v>-33672</v>
      </c>
      <c r="P6" s="6" t="n">
        <v>-39328</v>
      </c>
    </row>
    <row r="7" spans="1:16">
      <c r="A7" s="4" t="s">
        <v>125</v>
      </c>
      <c r="B7" s="5" t="n">
        <v>4260</v>
      </c>
      <c r="C7" s="5" t="n">
        <v>1930</v>
      </c>
      <c r="D7" s="5" t="n">
        <v>-1270</v>
      </c>
      <c r="E7" s="5" t="n">
        <v>-12150</v>
      </c>
      <c r="F7" s="5" t="n">
        <v>-15631</v>
      </c>
      <c r="G7" s="5" t="n">
        <v>-11694</v>
      </c>
      <c r="H7" s="5" t="n">
        <v>-15510</v>
      </c>
      <c r="I7" s="5" t="n">
        <v>-20724</v>
      </c>
      <c r="J7" s="5" t="n">
        <v>-10945</v>
      </c>
      <c r="K7" s="5" t="n">
        <v>-11498</v>
      </c>
      <c r="L7" s="5" t="n">
        <v>-21174</v>
      </c>
      <c r="M7" s="5" t="n">
        <v>-18045</v>
      </c>
      <c r="N7" s="5" t="n">
        <v>-7230</v>
      </c>
      <c r="O7" s="5" t="n">
        <v>-63559</v>
      </c>
      <c r="P7" s="5" t="n">
        <v>-61662</v>
      </c>
    </row>
    <row r="8" spans="1:16">
      <c r="A8" s="4" t="s">
        <v>854</v>
      </c>
      <c r="B8" s="7" t="n">
        <v>0.04</v>
      </c>
      <c r="C8" s="7" t="n">
        <v>0.02</v>
      </c>
      <c r="D8" s="7" t="n">
        <v>-0.01</v>
      </c>
      <c r="E8" s="7" t="n">
        <v>-0.13</v>
      </c>
    </row>
    <row r="9" spans="1:16">
      <c r="A9" s="4" t="s">
        <v>855</v>
      </c>
      <c r="B9" s="6" t="n">
        <v>99226445</v>
      </c>
      <c r="C9" s="6" t="n">
        <v>98485519</v>
      </c>
      <c r="D9" s="6" t="n">
        <v>96356317</v>
      </c>
      <c r="E9" s="6" t="n">
        <v>94811282</v>
      </c>
    </row>
    <row r="10" spans="1:16">
      <c r="A10" s="4" t="s">
        <v>856</v>
      </c>
      <c r="B10" s="7" t="n">
        <v>0.04</v>
      </c>
      <c r="C10" s="7" t="n">
        <v>0.02</v>
      </c>
      <c r="D10" s="7" t="n">
        <v>-0.01</v>
      </c>
      <c r="E10" s="7" t="n">
        <v>-0.13</v>
      </c>
    </row>
    <row r="11" spans="1:16">
      <c r="A11" s="4" t="s">
        <v>857</v>
      </c>
      <c r="B11" s="6" t="n">
        <v>107911519</v>
      </c>
      <c r="C11" s="6" t="n">
        <v>107604578</v>
      </c>
      <c r="D11" s="6" t="n">
        <v>96356317</v>
      </c>
      <c r="E11" s="6" t="n">
        <v>94811282</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58</v>
      </c>
      <c r="B1" s="1" t="s">
        <v>859</v>
      </c>
      <c r="C1" s="2" t="s">
        <v>860</v>
      </c>
    </row>
    <row r="2" spans="1:3">
      <c r="A2" s="4" t="s">
        <v>861</v>
      </c>
      <c r="B2" s="4" t="s">
        <v>862</v>
      </c>
      <c r="C2" s="5" t="n">
        <v>2162000</v>
      </c>
    </row>
    <row r="3" spans="1:3">
      <c r="A3" s="4" t="s">
        <v>863</v>
      </c>
    </row>
    <row r="4" spans="1:3">
      <c r="A4" s="4" t="s">
        <v>861</v>
      </c>
      <c r="B4" s="4" t="s">
        <v>862</v>
      </c>
      <c r="C4" s="5" t="n">
        <v>216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52:04Z</dcterms:created>
  <dcterms:modified xmlns:dcterms="http://purl.org/dc/terms/" xmlns:xsi="http://www.w3.org/2001/XMLSchema-instance" xsi:type="dcterms:W3CDTF">2020-02-27T06:52:04Z</dcterms:modified>
</cp:coreProperties>
</file>